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Net Loss Per Share" sheetId="18" state="visible" r:id="rId18"/>
    <sheet xmlns:r="http://schemas.openxmlformats.org/officeDocument/2006/relationships" name="Stockholders' Equity And Stock-"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Composition of Certain Financ_2" sheetId="26" state="visible" r:id="rId26"/>
    <sheet xmlns:r="http://schemas.openxmlformats.org/officeDocument/2006/relationships" name="Financial Instruments (Tables)" sheetId="27" state="visible" r:id="rId27"/>
    <sheet xmlns:r="http://schemas.openxmlformats.org/officeDocument/2006/relationships" name="Fair Value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_2" sheetId="30" state="visible" r:id="rId30"/>
    <sheet xmlns:r="http://schemas.openxmlformats.org/officeDocument/2006/relationships" name="Net Loss Per Share (Tables)" sheetId="31" state="visible" r:id="rId31"/>
    <sheet xmlns:r="http://schemas.openxmlformats.org/officeDocument/2006/relationships" name="Stockholders' Equity And Stoc_2" sheetId="32" state="visible" r:id="rId32"/>
    <sheet xmlns:r="http://schemas.openxmlformats.org/officeDocument/2006/relationships" name="Leases (Tables)" sheetId="33" state="visible" r:id="rId33"/>
    <sheet xmlns:r="http://schemas.openxmlformats.org/officeDocument/2006/relationships" name="The Company and Basis of Pres_2" sheetId="34" state="visible" r:id="rId34"/>
    <sheet xmlns:r="http://schemas.openxmlformats.org/officeDocument/2006/relationships" name="Summary of Significant Accoun_3" sheetId="35" state="visible" r:id="rId35"/>
    <sheet xmlns:r="http://schemas.openxmlformats.org/officeDocument/2006/relationships" name="Revenue - Schedule of Revenue b" sheetId="36" state="visible" r:id="rId36"/>
    <sheet xmlns:r="http://schemas.openxmlformats.org/officeDocument/2006/relationships" name="Revenue - Schedule of Geographi" sheetId="37" state="visible" r:id="rId37"/>
    <sheet xmlns:r="http://schemas.openxmlformats.org/officeDocument/2006/relationships" name="Revenue - Schedule of Contract " sheetId="38" state="visible" r:id="rId38"/>
    <sheet xmlns:r="http://schemas.openxmlformats.org/officeDocument/2006/relationships" name="Revenue - Additional Informatio" sheetId="39" state="visible" r:id="rId39"/>
    <sheet xmlns:r="http://schemas.openxmlformats.org/officeDocument/2006/relationships" name="Revenue - Schedule of Revenue R" sheetId="40" state="visible" r:id="rId40"/>
    <sheet xmlns:r="http://schemas.openxmlformats.org/officeDocument/2006/relationships" name="Revenue - Schedule of Remaining" sheetId="41" state="visible" r:id="rId41"/>
    <sheet xmlns:r="http://schemas.openxmlformats.org/officeDocument/2006/relationships" name="Revenue - Schedule of Remaini_2" sheetId="42" state="visible" r:id="rId42"/>
    <sheet xmlns:r="http://schemas.openxmlformats.org/officeDocument/2006/relationships" name="Revenue - Schedule of Allowance"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Financial Instruments - Additio" sheetId="48" state="visible" r:id="rId48"/>
    <sheet xmlns:r="http://schemas.openxmlformats.org/officeDocument/2006/relationships" name="Financial Instruments - Schedul" sheetId="49" state="visible" r:id="rId49"/>
    <sheet xmlns:r="http://schemas.openxmlformats.org/officeDocument/2006/relationships" name="Financial Instruments - Sched_2" sheetId="50" state="visible" r:id="rId50"/>
    <sheet xmlns:r="http://schemas.openxmlformats.org/officeDocument/2006/relationships" name="Financial Instruments - Summary" sheetId="51" state="visible" r:id="rId51"/>
    <sheet xmlns:r="http://schemas.openxmlformats.org/officeDocument/2006/relationships" name="Fair Value - Schedule of Carryi" sheetId="52" state="visible" r:id="rId52"/>
    <sheet xmlns:r="http://schemas.openxmlformats.org/officeDocument/2006/relationships" name="Business Combination - Addition" sheetId="53" state="visible" r:id="rId53"/>
    <sheet xmlns:r="http://schemas.openxmlformats.org/officeDocument/2006/relationships" name="Business Combination - Schedule"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Additional Information (" sheetId="58" state="visible" r:id="rId58"/>
    <sheet xmlns:r="http://schemas.openxmlformats.org/officeDocument/2006/relationships" name="Net Loss Per Share - Additional"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 xmlns:r="http://schemas.openxmlformats.org/officeDocument/2006/relationships" name="Stockholders' Equity And Stoc_3" sheetId="62" state="visible" r:id="rId62"/>
    <sheet xmlns:r="http://schemas.openxmlformats.org/officeDocument/2006/relationships" name="Stockholders' Equity And Stoc_4" sheetId="63" state="visible" r:id="rId63"/>
    <sheet xmlns:r="http://schemas.openxmlformats.org/officeDocument/2006/relationships" name="Stockholder's Equity And Stock-" sheetId="64" state="visible" r:id="rId64"/>
    <sheet xmlns:r="http://schemas.openxmlformats.org/officeDocument/2006/relationships" name="Stockholder's Equity And Stoc_2" sheetId="65" state="visible" r:id="rId65"/>
    <sheet xmlns:r="http://schemas.openxmlformats.org/officeDocument/2006/relationships" name="Stockholder's Equity And Stoc_3" sheetId="66" state="visible" r:id="rId66"/>
    <sheet xmlns:r="http://schemas.openxmlformats.org/officeDocument/2006/relationships" name="Stockholder's Equity And Stoc_4" sheetId="67" state="visible" r:id="rId67"/>
    <sheet xmlns:r="http://schemas.openxmlformats.org/officeDocument/2006/relationships" name="Income Taxes - Additional Infor" sheetId="68" state="visible" r:id="rId68"/>
    <sheet xmlns:r="http://schemas.openxmlformats.org/officeDocument/2006/relationships" name="Leases - Additional Information" sheetId="69" state="visible" r:id="rId69"/>
    <sheet xmlns:r="http://schemas.openxmlformats.org/officeDocument/2006/relationships" name="Leases - Schedule of Operating " sheetId="70" state="visible" r:id="rId70"/>
    <sheet xmlns:r="http://schemas.openxmlformats.org/officeDocument/2006/relationships" name="Leases - Schedule Of Cash Flow " sheetId="71" state="visible" r:id="rId71"/>
    <sheet xmlns:r="http://schemas.openxmlformats.org/officeDocument/2006/relationships" name="Leases - Schedule of Weighted-a" sheetId="72" state="visible" r:id="rId72"/>
    <sheet xmlns:r="http://schemas.openxmlformats.org/officeDocument/2006/relationships" name="Leases - Schedule of Future Min" sheetId="73" state="visible" r:id="rId73"/>
    <sheet xmlns:r="http://schemas.openxmlformats.org/officeDocument/2006/relationships" name="Commitments and Contingencies -" sheetId="74" state="visible" r:id="rId74"/>
    <sheet xmlns:r="http://schemas.openxmlformats.org/officeDocument/2006/relationships" name="Related Party Transactions - Ad"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Entity Registrant Name</t>
        </is>
      </c>
      <c r="B4" s="4" t="inlineStr">
        <is>
          <t>XPERI INC.</t>
        </is>
      </c>
      <c r="C4" s="4" t="inlineStr">
        <is>
          <t xml:space="preserve"> </t>
        </is>
      </c>
    </row>
    <row r="5">
      <c r="A5" s="4" t="inlineStr">
        <is>
          <t>Trading Symbol</t>
        </is>
      </c>
      <c r="B5" s="4" t="inlineStr">
        <is>
          <t>XPER</t>
        </is>
      </c>
      <c r="C5" s="4" t="inlineStr">
        <is>
          <t xml:space="preserve"> </t>
        </is>
      </c>
    </row>
    <row r="6">
      <c r="A6" s="4" t="inlineStr">
        <is>
          <t>Entity Central Index Key</t>
        </is>
      </c>
      <c r="B6" s="4" t="inlineStr">
        <is>
          <t>0001788999</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43297075</v>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148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4470363</t>
        </is>
      </c>
      <c r="C23" s="4" t="inlineStr">
        <is>
          <t xml:space="preserve"> </t>
        </is>
      </c>
    </row>
    <row r="24">
      <c r="A24" s="4" t="inlineStr">
        <is>
          <t>Entity Address, Address Line One</t>
        </is>
      </c>
      <c r="B24" s="4" t="inlineStr">
        <is>
          <t>2190 Gold Street</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002</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519-91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12b Title</t>
        </is>
      </c>
      <c r="B32" s="4" t="inlineStr">
        <is>
          <t>Common Stock (par value $0.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significant changes in the Company’s significant accounting policies during the six months ended June 30, 2023, as compared to the significant accounting policies described in the Form 10-K. 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 Concentration of Credit and Other Risks Financial instruments that potentially subject the Company to significant concentrations of credit risk consist principally of cash and cash equivalents and accounts receivabl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is substantially mitigated by it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There were no individually significant customers accounting for 10% or more of total revenue for the three and six months ended June 30, 2023. There was one customer who accounted for more than 10% of total revenue for the three months ended June 30, 2022, whereas no single customer reached or exceeded such threshold for the six months ended June 30, 2022. As of June 30, 2023 and December 31, 2022, no single customer represented 10 % or more of the Company's net balance of accounts receivable. Recent Accounting Pronouncements There have been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3 – REVENUE Revenue Recognition The Company derives the majority of its revenue from licensing its technology (”Technology License”) and solutions (”Technology Solutions”) to customer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The timing of when performance obligations are satisfied, as well as the fee arrangements underlying each agreement, determine when revenue is recognized. The Company also generates revenue from non-recurring engineering (“NRE”) services, advertising, and hardware products, each of which was less than 10% of tot al revenue for all periods presented. Disaggregation of Revenue The following table summarizes revenue by market (in thousands):
Three Months Ended June 30, Six Months Ended June 30,
2023 2022 2023 2022
Pay-TV $ 58,031 $ 60,371 $ 118,325 $ 124,525
Consumer Electronics 31,716 39,493 68,451 67,583
Connected Car 23,474 20,855 44,022 40,574
Media Platform 13,651 5,484 22,913 12,410
Total revenue $ 126,872 $ 126,203 $ 253,711 $ 245,092 The following table summarizes revenue by geographic location (in thousands):
Three Months Ended June 30,
2023 2022
U.S. $ 69,133 54 % $ 78,409 62 %
Japan 18,566 15 16,494 13
China 10,527 8 4,163 3
Europe and Middle East 8,416 7 7,048 6
Other 20,230 16 20,089 16
Total revenue $ 126,872 100 % $ 126,203 100 %
Six Months Ended June 30,
2023 2022
U.S. $ 134,292 53 % $ 138,080 56 %
Japan 36,061 14 32,044 13
China 22,037 9 14,455 6
Europe and Middle East 18,582 7 18,736 8
Other 42,739 17 41,777 17
Total revenue $ 253,711 100 % $ 245,092 100 % A significant portion of the Company’s revenue is derived from licensees headquartered outside of the U.S., principally in Asia, Europe and the Middle East, and it is expected that this revenue will continue to account for a significant portion of total revenue in future periods. Contract Balances Contract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is classified as noncurrent if the payments are expected to be received more than one year from the reporting date. Contract assets also include the incremental costs of obtaining a contract with a customer principally consisting of sales commissions and deferred engineering costs for non-recurring engineering. Contract assets were recorded in the Condensed Consolidated Balance Sheets as follows (in thousands):
June 30, 2023 December 31, 2022
Unbilled contracts receivable, net $ 60,068 $ 65,251
Other current assets 534 848
Unbilled contracts receivable, noncurrent 16,840 4,289
Other noncurrent assets 799 978
Total contract assets $ 78,241 $ 71,366 Contract Liabilities Contract liabilities are mainly comprised of deferred revenue related to technology solutions arrangements, multi-period licensing, and other offerings for which the Company is paid in advance while the promised good or service is transferred to the customer at a future date or over time. Deferred revenue also includes amounts received related to professional services to be performed in the future. Deferred revenue arises when cash payments are received, including amounts which are refundable, in advance of performance obligations being completed. As of June 30, 2023 and December 31, 2022, the current and noncurrent balances of deferred revenue were $ 42.7 million and $ 44.5 million, respectively. The following table presents additional revenue disclosures (in thousands):
Three Months Ended June 30, Six Months Ended June 30,
2023 2022 2023 2022
Revenue recognized in the period from:
Amounts included in deferred revenue at the beginning of $ 5,547 $ 6,269 $ 12,266 $ 14,601
Performance obligations satisfied in previous periods (true (1)(2) $ 597 $ 20,830 $ ( 1,285 ) $ 20,866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or disputes during the period for past royalties owed. (2) For the three and six months ended June 30, 2022, the Company recorded revenue from both the settlement of a contract dispute with a large mobile imaging customer, and the execution of a long-term license agreement with a leading consumer electronics and over-the-top service provider. The long-term license agreement was effective as of the expiration of the prior agreement, and the Company expected to record revenue from the license agreement in future periods. Remaining Performance Obligations Remaining revenue under contracts with performance obligations represents the aggregate amount of the transaction price allocated to the performance obligations that are unsatisfied or partially unsatisfied under certain of the Company’s fixed fee arrangements and engineering services contracts. As of June 30, 2023, the Company’s remaining revenue under contracts with performance obligations was as follows (in thousands):
Year Ending December 31: Amounts
2023 (remaining 6 months) $ 32,688
2024 30,962
2025 17,592
2026 6,173
2027 1,633
Thereafter 1,412
Total $ 90,460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based on historical experience, relevant information about past events,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Company’s noncurrent unbilled contracts receivable is derived from fixed-fee or minimum-guarantee arrangements, primarily with large well-capitalized companies. It is generally considered to be of high credit quality due to past collection history and the nature of the customers. The following table presents the activity in the allowance for credit losses for the three and six months ended June 30, 2023 and 2022 (in thousands):
Three Months Ended June 30,
2023 2022
Accounts Receivable Unbilled Contracts Receivable Accounts Receivable Unbilled Contracts Receivable
Beginning balance $ 2,067 $ 350 $ 1,962 $ 369
Provision for credit losses 186 ( 25 ) 201 ( 63 )
Recoveries/charge-off ( 41 ) — ( 358 ) —
Ending balance $ 2,212 $ 325 $ 1,805 $ 306
Six Months Ended June 30,
2023 2022
Accounts Receivable Unbilled Contracts Receivable Accounts Receivable Unbilled Contracts Receivable
Beginning balance $ 1,950 $ 369 $ 2,245 $ 480
Provision for credit losses 322 ( 44 ) 21 ( 174 )
Recoveries/charge-off ( 60 ) — ( 461 ) —
Ending balance $ 2,212 $ 325 $ 1,805 $ 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NOTE 4 – COMPOSITION OF CERTAIN FINANCIAL STATEMENT CAPTIONS Prepaid expenses and other current assets consisted of the following (in thousands):
June 30, 2023 December 31, 2022
Prepaid income tax $ 2,170 $ 1,777
Prepaid expenses 18,444 20,001
Finished goods inventory 8,068 6,662
Other 11,290 13,734
Total $ 39,972 $ 42,174 Property and equipment, net, consisted of the following (in thousands):
June 30, 2023 December 31, 2022
Equipment, furniture and other $ 84,501 $ 78,976
Building and improvements 18,331 18,331
Land 5,300 5,300
Leasehold improvements 16,743 17,038
Total property and equipment 124,875 119,645
Less: accumulated depreciation and amortization ( 78,518 ) ( 71,818 )
Property and equipment, net $ 46,357 $ 47,827 Accrued liabilities consisted of the following (in thousands):
June 30, 2023 December 31, 2022
Employee compensation and benefits $ 31,504 $ 53,546
Third-party royalties 9,224 7,620
Accrued expenses 26,986 22,928
Current portion of operating lease liabilities 15,592 17,195
Accrued income tax 635 4,926
Other 7,181 3,799
Total $ 91,122 $ 110,014 Accumulated other comprehensive loss (“AOCI”) consisted of the following (in thousands):
Three Months Ended June 30,
2023 2022
Unrealized Gains (Losses) on Cash Flow Hedges Foreign Currency Translation Adjustment Total Foreign Currency Translation Adjustment Total
Beginning balance $ 769 $ ( 3,412 ) $ ( 2,643 ) $ ( 1,722 ) $ ( 1,722 )
Other comprehensive income (loss) before reclassification 322 ( 521 ) ( 199 ) ( 2,403 ) ( 2,403 )
Amounts reclassified from accumulated other comprehensive loss into net loss ( 332 ) — ( 332 ) — —
Net current period other comprehensive (loss) ( 10 ) ( 521 ) ( 531 ) ( 2,403 ) ( 2,403 )
Ending balance $ 759 $ ( 3,933 ) $ ( 3,174 ) $ ( 4,125 ) $ ( 4,125 )
Six Months Ended June 30,
2023 2022
Unrealized Gains (Losses) on Cash Flow Hedges Foreign Currency Translation Adjustment Total Foreign Currency Translation Adjustment Total
Beginning balance $ ( 94 ) $ ( 4,025 ) $ ( 4,119 ) $ ( 676 ) $ ( 676 )
Other comprehensive income (loss) before reclassification 1,181 92 1,273 ( 3,449 ) ( 3,449 )
Amounts reclassified from accumulated other comprehensive loss into net loss ( 328 ) — ( 328 ) — —
Net current period other comprehensive income (loss) 853 92 945 ( 3,449 ) ( 3,449 )
Ending balance $ 759 $ ( 3,933 ) $ ( 3,174 ) $ ( 4,125 ) $ ( 4,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Instruments</t>
        </is>
      </c>
      <c r="B4" s="4" t="inlineStr">
        <is>
          <t xml:space="preserve">NOTE 5 – FINANCIAL INSTRUMENTS Non-marketable Equity Securities As of June 30, 2023 and December 31, 2022, other noncurrent assets included equity securities accounted for under the equity method with a carrying amount o f $ 4.7 m illion and $ 4.4 million, respectively. No impairments to the carrying amount of the Company’s non-marketable equity securities were recognized in the three and six months ended June 30, 2023 and 2022. Derivatives Instruments In the fourth quarter of 2022, the Company initiated a foreign exchange hedging strategy to hedge local currency expenses and reduce variability associated with anticipated cash flows. The Company’s derivative financial instruments consist of foreign currency forward contracts. The maturities of these instruments are generally less than twelve months. Fair values for derivative financial instruments are based on prices computed using third-party valuation models and are classified as Level 2 in accordance with the three-level hierarchy of fair value measurements. All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6— Fair Value. The notional and fair values of all derivative financial instruments were as follows (in thousands):
June 30, 2023 December 31, 2022
Derivative instruments in cash flow hedges (foreign exchange contracts):
Assets
Other current assets $ 759 $ —
Liabilities
Accrued liabilities — 94
Total fair value $ 759 $ 94
Total notional value $ 50,880 $ 52,197
Undesignated derivative instruments (foreign exchange contracts):
Assets
Other current assets $ 464 $ —
Liabilities
Accrued liabilities — 41
Total fair value $ 464 $ 41
Total notional value $ 7,149 $ 7,402 All of the Company’s derivative financial instruments are eligible for netting arrangements that allow the Company and its counterparty to net settle amounts owed to each other. Derivative assets and liabilities that can be net settled under these arrangements have been presented in the Company's Condensed Consolidated Balance Sheets on a net basis. The gross amounts of the Company’s foreign currency forward contracts and the net amounts recorded in the Company’s Condensed Consolidated Balance Sheets were as follows (in thousands):
June 30, 2023 December 31, 2022
Gross amount of recognized assets $ 1,320 $ —
Gross amount of recognized liabilities ( 97 ) ( 135 )
Net amount presented in the Condensed Consolidated Balance Sheets $ 1,223 $ ( 135 ) Cash Flow Hedges The Company designates certain foreign currency forward contracts as hedging instruments pursuant to Accounting Standards Codification (“ASC”) No. 815—Derivatives and Hedging. The effective portion of the gain or loss on the derivatives are reported as a component of AOCI in stockholders’ equity and reclassified into earnings on the Condensed Consolidated Statements of Operations in the period upon which the hedged transactions are settled. For information on the unrealized gain or loss on the derivatives included in and reclassified out of the AOCI into Condensed Consolidated Statements of Operations, refer to Note 4— Composition of Certain Financial Statement Captions. The following table summarizes the gains recognized upon settlement of the hedged transactions in the Condensed Consolidated Statement of Operations for three and six months ended June 30, 2023 (in thousands):
Three Months Ended June 30, Six Months Ended June 30,
2023
Research and development $ 403 $ 414
Selling, general and administrative 59 63
Total $ 462 $ 477 Undesignated Derivatives For derivatives that are not designated as hedge instruments, they are measured and reported at fair value as a derivative asset or liability in the Condensed Consolidated Balance Sheets with their corresponding change in the fair value recognized as gains or losses in other income (expense), net, in the Condensed Consolidated Statements of Operations. For the three and six months ended June 30, 2023, gains on the undesignated derivatives were $ 0.5 million and $ 0.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 Company’s derivative financial instruments, consisting of foreign currency forward contracts, are reported at fair value and classified as Level 2 (as described in Note 5— Financial Instruments ). Financial Instruments Not Recorded at Fair Value The Company’s long-term debt is carried at historical cost and is measured at fair value on a quarterly basis for disclosure purposes. The carrying amounts and estimated fair values were as follows (in thousands):
June 30, 2023 December 31, 2022
Carrying Estimated Carrying Estimated
Senior Unsecured Promissory Note $ 50,000 $ 49,093 $ 50,000 $ 48,478 If reported at fair value in the Condensed Consolidated Balance Sheets, the Company’s debt would be classified within Level 2 of the fair value hierarchy. The fair value of the debt was estimated based on the quoted market prices for the same or similar issues. For more detail related to the senior unsecured promissory note, refer to Note 9— Debt. Non-Recurring Fair Value Measurements For purchase accounting related fair value measurements, see Note 7—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t>
        </is>
      </c>
      <c r="B4" s="4" t="inlineStr">
        <is>
          <t>NOTE 7 – BUSINESS COMBINATION On July 1, 2022, the Company completed the acquisition of Vewd (the “Vewd Acquisition”). Vewd is a leading global provider of OTT and hybrid TV solutions. The Vewd Acquisition established the Company as a leading independent streaming media platform through its TiVo brand and the largest independent provider of Smart TV middleware globally. The total consideration was approximately $ 102.9 million, consisting of approximately $ 52.9 million of cash and $ 50.0 million of deb t. Refer to Note 9— Debt for additional information on this debt. Purchase Price Allocation The Vewd Acquisition has been accounted for as a business combination, using the acquisition method. The following table presents the allocation of the purchase price to the identifiable assets acquired and liabilities assumed based on the fair values at the acquisition date with no measurement period adjustments identified (amounts in thousands, except estimated useful life):
Estimated Useful Final
Cash and cash equivalents $ 2,684
Accounts receivable 3,341
Unbilled contracts receivable 2,335
Other current assets 1,208
Property and equipment 443
Operating lease right-of-use assets 2,020
Identifiable intangible assets:
Technology 7 $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urchase price $ 102,913
Vewd’s results of operations and cash flows have been included in the Company’s condensed consolidated financial statements for periods subsequent to July 1, 2022, and the related assets and liabilities were recorded at their estimated fair values in the Company’s Condensed Consolidated Balance Sheet as of Jul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NOTE 8 – GOODWILL AND INTANGIBLE ASSETS, NET Goodwill impairment During the three months ended September 30, 2022, indicators of potential impairment for the Former Parent’s Product reporting unit were identified such that management concluded it was more-likely-than-not that goodwill was impaired and a quantitative interim goodwill impairment assessment should be performed as of September 30, 2022. Indicators of potential impairment included a sustained decline in the Former Parent’s stock price during the second half of the third quarter of 2022 reflective of rising interest rates and continued decline in macroeconomic conditions. The Company proceeded to perform a fair value analysis of the Product reporting unit using the market capitalization approach. Under this approach, management estimated the fair value of the Product reporting unit as of September 30, 2022 using quoted market prices of Xperi’s common stock, over its first ten trading days following the Separation, and a control premium representing the synergies a market participant would achieve upon obtaining control of Xperi. As a result of the fair value analysis, the Company recognized a goodwill impairment charge of $ 354.0 million during the three months ended September 30, 2022. Leveraging the aforementioned fair value assessment, the Company also completed its annual goodwill impairment test as of October 1, 2022 using the financial information as of September 30, 2022. During the three months ended December 31, 2022, sufficient indicators of potential impairment were identified such that management concluded it was more-likely-than-not that goodwill was impaired and a quantitative interim goodwill impairment test should be performed as of December 31, 2022. Indicators of potential impairment included a significant, sustained decline in the trading price of Xperi’s common stock during the fourth quarter of 2022. The Company proceeded to perform a fair value analysis of the Product reporting unit, the Company's only reporting unit, using the market capitalization approach. Under this approach, management estimated the fair value as of December 31, 2022 using quoted market prices of Xperi’s common stock as of December 30, 2022, the last trading date of 2022, and a control premium representing the synergies a market participant would achieve upon obtaining control of Xperi. As a result of the fair value analysis, a goodwill impairment charge of $ 250.6 million was recognized during the three months ended December 31, 2022. As a result of this impairment charge, the Company’s goodwill balance was completely written off as of December 31, 2022. Identified intangible assets consisted of the following (in thousands):
June 30, 2023
Average Life Gross Amount Accumulated Net Carrying Value
Finite-lived intangible assets:
Acquired patents 3 - 10 $ 22,189 $ ( 7,281 ) $ 14,908
Existing technology / content database 5 - 10 241,077 ( 197,040 ) 44,037
Customer contracts and related relationships 3 - 9 502,391 ( 355,523 ) 146,868
Trademarks/trade name 4 - 10 39,613 ( 32,243 ) 7,370
Non-competition agreements 1 - 2 3,101 ( 2,666 ) 435
Total finite-lived intangible assets 808,371 ( 594,753 ) 213,618
Indefinite-lived intangible assets:
TiVo tradename/trademarks N/A 21,400 — 21,400
Total intangible assets $ 829,771 $ ( 594,753 ) $ 235,018
December 31, 2022
Average Life Gross Amount Accumulated Net Carrying Value
Finite-lived intangible assets:
Acquired patents 3 - 10 $ 22,189 $ ( 6,175 ) $ 16,014
Existing technology / content database 5 - 10 240,894 ( 190,671 ) 50,223
Customer contracts and related relationships 3 - 9 502,188 ( 335,981 ) 166,207
Trademarks/trade name 4 - 10 39,613 ( 29,733 ) 9,880
Non-competition agreements 1 - 2 3,101 ( 2,449 ) 652
Total finite-lived intangible assets 807,985 ( 565,009 ) 242,976
Indefinite-lived intangible assets:
TiVo tradename/trademarks N/A 21,400 — 21,400
Total intangible assets $ 829,385 $ ( 565,009 ) $ 264,376 As of June 30, 2023, the estimated future amortization expense of total finite-lived intangible assets was as follows (in thousands):
Year Ending December 31:
2023 (remaining 6 months) $ 28,143
2024 43,388
2025 34,817
2026 31,493
2027 30,650
Thereafter 45,127
Total future amortization $ 213,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9 – DEBT In connection with the Vewd Acquisition as disclosed in Note 7, on July 1, 2022, TiVo Product Holdco LLC, which was subsequently renamed Xperi Inc., issued a senior unsecured promissory note (the “Promissory Note”) to the sellers of Vewd in a principal amount of $ 50.0 million. Indebtedness outstanding under the Promissory Note bears an interest rate of 6.00 % per annum, payable in cash on a quarterly basis. If a certain qualified spin-off transaction occurs, the interest rate will be increased to the greater of (a) 6.00 % and (b) the sum of (i) the highest interest rate payable under any credit facility or bonds, debentures, notes or similar instruments where the issuer or any guarantor borrows money or guarantees obligations on a secured basis on or after the date of such spin-off transaction, plus (ii) 2.00 %. It was determined that the Spin-Off completed on October 1, 2022 did not trigger any change in the interest rate of the debt. The Promissory Note matures on July 1, 2025 . The Company may, at any time and on any one or more occasions, prepay all or any portion of the outstanding principal amount, plus accrued and unpaid interest, if any, under the Promissory Note without premium or penalty. In addition, the Promissory Note has mandatory prepayment provisions upon certain change of control or asset sale events. The Promissory Note includes certain covenants that restrict the Company and each guarantor’s ability to, among other things, incur certain indebtedness or engage in any material line of business substantially different from those lines of business conducted by such entities on the closing date of the acquisition. The Promissory Note does not contain any financial covenants. As of June 30, 2023, $ 50.0 million in principal balance was outstanding. Interest expense on the Promissory Note was $ 0.8 million and $ 1.5 million for t he three and six months ended June 30,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10 – NET LOSS PER SHARE On October 1, 2022, 42,023,632 shares of the Company’s common stock, par value $ 0.001 per share, were distributed to the Former Parent’s stockholders of record as of September 21, 2022 . This share amount is utilized for the calculation of basic and diluted earnings per share for all periods presented prior to the Separation and such shares are treated as issued and outstanding for purposes of calculating historical loss per share. For periods prior to the Separation, it is assumed that there are no dilutive equity instruments as there were no Xperi Inc. stock-based awards outstanding prior to the Separation. For periods subsequent to the Separation, actual outstanding shares are used to calculate both basic and diluted weighted- average number of common shares outstanding. Potentially dilutive common shares, such as common shares issuable upon exercise of stock options and vesting of restricted stock awards and units are typically reflected in the computation of diluted net income per share by application of the treasury stock method. Due to the net losses reported, these potentially dilutive securities were excluded from the computation of diluted net loss per share, since their effect would be anti-dilutive. The following table sets forth the computation of basic and diluted net loss per share (in thousands, except per share amount):
Three Months Ended June 30, Six Months Ended June 30,
2023 2022 2023 2022
Numerator:
Net loss attributable to the Company - basic and diluted $ ( 38,395 ) $ ( 30,130 ) $ ( 70,395 ) $ ( 59,652 )
Denominator:
Weighted-average number of shares used to compute net loss per share attributable to the Company - basic and diluted 42,770 42,024 42,499 42,024
Net loss per share attributable to the Company - basic and diluted $ ( 0.90 ) $ ( 0.72 ) $ ( 1.66 ) $ ( 1.42 ) The following potentially dilutive shares were excluded from the calculation of diluted net loss per share because their effect would have been anti-dilutive for the periods presented (in thousands):
Three and Six Months Ended June 30,
2023
Options 120
Restricted stock awards and units 7,345
ESPP 83
Total 7,5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 And Stock-Based Compensation</t>
        </is>
      </c>
      <c r="B4" s="4" t="inlineStr">
        <is>
          <t>NOTE 11 – STOCKHOLDERS’ EQUITY AND STOCK-BASED COMPENSATION Equity Incentive Plans In connection with the Separation and on October 1, 2022, the Company adopted the Xperi Inc. 2022 Equity Incentive Plan (the “2022 EIP”). Under the 2022 EIP, the Company may grant equity-based awards to employees, non-employee directors, and consultants for services rendered to the Company (or any parent or subsidiary) in the form of stock options, stock awards, restricted stock awards (“RSA”), restricted stock units (“RSU”), stock appreciation rights, dividend equivalents and performance awards, or any combination thereof. A total of 12.2 million shares were reserved for issuance under the 2022 EIP as of June 30, 2023. The 2022 EIP provides for option grants designated as either incentive stock options or non-statutory options. Options have been granted with an exercise price not less than the value of the common stock on the grant date and generally have a term of ten years from the date of grant and vest over a four-year period. The vesting criteria for RSUs has historically been the passage of time or meeting certain performance-based objectives, and continued service through the vesting period over three or four years for time-based awards or three years for performance-based awards. As of June 30, 2023, there were approximatel y 4.2 millio n shares reserved for future grants under the 2022 EIP. Employee Stock Purchase Plans In connection with the Separation and on October 1, 2022, the Company adopted the Xperi Inc. 2022 Employee Stock Purchase Plan (the “2022 ESPP”). The 2022 ESPP is implemented through consecutive overlapping 24 -month offering periods, each of which is comprised of four purchase periods that are generally six months in length. The first offering period commenced on December 1, 2022 and will end on November 30, 2024. Each subsequent offering period under the 2022 ESPP will be 24 months long and will commence on each December 1 and June 1 during the term of the plan. Participants may contribute up to 100 % of their after tax base earnings and commissions through payroll deductions up to the limit imposed by the Internal Revenue Service (”IRS”), and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An eligible employee’s right to buy the Company’s common stock under the 2022 ESPP may not accrue at a rate in excess of the $ 25,000 limit imposed by the IRS on the fair market value of such shares per calendar year. If the fair market value per share of the Company’s common stock on any purchase date during an offering period is less than the fair market value per share on the start date of the 24 -month offering period, then that offering period will automatically terminate and a new 24 -month offering period will begin on the next business day. All participants in the terminated offering will be transferred to the new offering period. On May 31, 2023, the Company issued 644,342 shares under the 2022 ESPP, net of shares withheld to satisfy withholding tax requirements for certain employees, for an aggregate net proceeds of $ 5.9 million. The following table summarizes the valuation assumptions used in estimating the fair value of the 2022 ESPP for the offering period in effect using Black-Scholes option pricing model:
Six Months Ended June 30,
2023
Expected life (years) 0.5 — 2.0
Risk-free interest rate 4.33 % — 5.44 %
Dividend yield —%
Expected volatility 44.11 % — 51.19 % Stock Options Stock option activity for the six months ended June 30, 2023 is as follows (in thousands, except per share amounts):
Options Outstanding
Number of Weighted
Balance at December 31, 2022 146 $ 25.48
Options exercised — $ —
Options canceled / forfeited / expired ( 26 ) $ 21.43
Balance at June 30, 2023 120 $ 26.35 There were no stock options granted during the six months ended June 30, 2023 and 2022. Restricted Stock Awards and Units Information with respect to outstanding restricted stock awards and units (including both time-based vesting and performance-based vesting) as of June 30, 2023 is as follows (in thousands, except per share amounts):
Restricted Stock and Restricted Stock Units
Number of Number of Total Weighted
Balance at December 31, 2022 3,713 891 4,604 $ 20.35
Awards and units granted 2,960 718 3,678 $ 11.47
Awards and units vested / earned ( 790 ) — ( 790 ) $ 20.33
Awards and units canceled / forfeited ( 147 ) — ( 147 ) $ 16.59
Balance at June 30, 2023 5,736 1,609 7,345 $ 15.98 Performance-Based Awards From time to time, the Company may grant performance-based restricted stock units (“PSU”) to senior executives, certain employees and consultants. The value and the vesting of such PSUs are generally linked to one or more performance goals or certain market conditions determined by th e Company, in each case on a specified date or dates or over any period or periods determined by the Company, and may range from zero to 200 % of the grant. For PSUs subject to a market condition, the fair value per award is fixed at the grant date and the amount of compensation expense is not adjusted during the performance period regardless of changes in the level of achievement of the market condition. During the second quarter of 2023, in accordance with the Employee Matters Agreement executed by the Company and the Former Parent in connection with the Separation, the Company modified certain vesting conditions related to market-based PSUs granted in 2022, resulting in a total incremental compensation expense of $ 2.9 million, which will be recognized over the remaining requisite service period through 2025. For the three months ended June 30, 2023, the incremental compensation expense of this modification was $ 0.3 million. The following assumptions were used to value the market-based PSUs granted during the period:
Six Months Ended June 30,
2023
Expected life (years) 2.8
Risk-free interest rate 4.54 %
Dividend yield — %
Expected volatility 49.02 % Stock-Based Compensation Prior to the Separation, the stock-based compensation expense was only based on the expense for employees specifically identifiable to Xperi. Consequently, the amounts presented are not necessarily indicative of future awards and do not necessarily reflect the costs that the Company would have incurred as an independent company. The effect of recording stock-based compensation expense for the three and six months ended June 30, 2023 and 2022 is as follows (in thousands):
Three Months Ended June 30, Six Months Ended June 30,
2023 2022 2023 2022
Cost of revenue, excluding depreciation and amortization of intangible assets $ 927 $ 773 $ 1,719 $ 1,398
Research and development 6,405 5,681 11,956 10,780
Selling, general and administrative 10,759 4,085 20,384 6,998
Total stock-based compensation expense $ 18,091 $ 10,539 $ 34,059 $ 19,176 Stock-based compensation expense categorized by award type for the three and six months ended June 30, 2023 and 2022 is summarized in the table below (in thousands):
Three Months Ended June 30, Six Months Ended June 30,
2023 2022 2023 2022
Restricted stock awards and units $ 16,706 $ 9,548 $ 31,686 $ 17,371
Employee stock purchase plan 1,385 991 2,373 1,805
Total stock-based compensation expense $ 18,091 $ 10,539 $ 34,059 $ 19,176 In connection with the conversion of the Former Parent’s PSUs into PSUs with respect to Xperi common stock and Adeia common stock, the Company continued recognizing an incremental compensation expense of $ 1.4 million and $ 2.7 million for the three and six months ended June 30, 2023, respectively. In addition, for the three and six months ended June 30, 2022, the Company recognized $ 2.0 million and $ 4.5 million of stock-based compensation expense in operating results, respectively, as part of the corporate and shared functional employees expenses allo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6872</v>
      </c>
      <c r="C4" s="6" t="n">
        <v>126203</v>
      </c>
      <c r="D4" s="6" t="n">
        <v>253711</v>
      </c>
      <c r="E4" s="6" t="n">
        <v>2450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of intangible assets</t>
        </is>
      </c>
      <c r="B6" s="5" t="n">
        <v>30856</v>
      </c>
      <c r="C6" s="5" t="n">
        <v>26879</v>
      </c>
      <c r="D6" s="5" t="n">
        <v>58648</v>
      </c>
      <c r="E6" s="5" t="n">
        <v>54286</v>
      </c>
    </row>
    <row r="7">
      <c r="A7" s="4" t="inlineStr">
        <is>
          <t>Research and development</t>
        </is>
      </c>
      <c r="B7" s="5" t="n">
        <v>55701</v>
      </c>
      <c r="C7" s="5" t="n">
        <v>51372</v>
      </c>
      <c r="D7" s="5" t="n">
        <v>110557</v>
      </c>
      <c r="E7" s="5" t="n">
        <v>101572</v>
      </c>
    </row>
    <row r="8">
      <c r="A8" s="4" t="inlineStr">
        <is>
          <t>Selling, general and administrative</t>
        </is>
      </c>
      <c r="B8" s="5" t="n">
        <v>56497</v>
      </c>
      <c r="C8" s="5" t="n">
        <v>50341</v>
      </c>
      <c r="D8" s="5" t="n">
        <v>114273</v>
      </c>
      <c r="E8" s="5" t="n">
        <v>100193</v>
      </c>
    </row>
    <row r="9">
      <c r="A9" s="4" t="inlineStr">
        <is>
          <t>Depreciation expense</t>
        </is>
      </c>
      <c r="B9" s="5" t="n">
        <v>4202</v>
      </c>
      <c r="C9" s="5" t="n">
        <v>5144</v>
      </c>
      <c r="D9" s="5" t="n">
        <v>8295</v>
      </c>
      <c r="E9" s="5" t="n">
        <v>10707</v>
      </c>
    </row>
    <row r="10">
      <c r="A10" s="4" t="inlineStr">
        <is>
          <t>Amortization expense</t>
        </is>
      </c>
      <c r="B10" s="5" t="n">
        <v>14798</v>
      </c>
      <c r="C10" s="5" t="n">
        <v>14760</v>
      </c>
      <c r="D10" s="5" t="n">
        <v>29625</v>
      </c>
      <c r="E10" s="5" t="n">
        <v>29553</v>
      </c>
    </row>
    <row r="11">
      <c r="A11" s="4" t="inlineStr">
        <is>
          <t>Impairment of long-lived assets</t>
        </is>
      </c>
      <c r="B11" s="4" t="inlineStr">
        <is>
          <t xml:space="preserve"> </t>
        </is>
      </c>
      <c r="C11" s="4" t="inlineStr">
        <is>
          <t xml:space="preserve"> </t>
        </is>
      </c>
      <c r="D11" s="5" t="n">
        <v>1096</v>
      </c>
      <c r="E11" s="4" t="inlineStr">
        <is>
          <t xml:space="preserve"> </t>
        </is>
      </c>
    </row>
    <row r="12">
      <c r="A12" s="4" t="inlineStr">
        <is>
          <t>Total operating expenses</t>
        </is>
      </c>
      <c r="B12" s="5" t="n">
        <v>162054</v>
      </c>
      <c r="C12" s="5" t="n">
        <v>148496</v>
      </c>
      <c r="D12" s="5" t="n">
        <v>322494</v>
      </c>
      <c r="E12" s="5" t="n">
        <v>296311</v>
      </c>
    </row>
    <row r="13">
      <c r="A13" s="4" t="inlineStr">
        <is>
          <t>Operating loss</t>
        </is>
      </c>
      <c r="B13" s="5" t="n">
        <v>-35182</v>
      </c>
      <c r="C13" s="5" t="n">
        <v>-22293</v>
      </c>
      <c r="D13" s="5" t="n">
        <v>-68783</v>
      </c>
      <c r="E13" s="5" t="n">
        <v>-51219</v>
      </c>
    </row>
    <row r="14">
      <c r="A14" s="4" t="inlineStr">
        <is>
          <t>Other income (expense), net</t>
        </is>
      </c>
      <c r="B14" s="5" t="n">
        <v>908</v>
      </c>
      <c r="C14" s="5" t="n">
        <v>-290</v>
      </c>
      <c r="D14" s="5" t="n">
        <v>1276</v>
      </c>
      <c r="E14" s="5" t="n">
        <v>226</v>
      </c>
    </row>
    <row r="15">
      <c r="A15" s="4" t="inlineStr">
        <is>
          <t>Loss before taxes</t>
        </is>
      </c>
      <c r="B15" s="5" t="n">
        <v>-34274</v>
      </c>
      <c r="C15" s="5" t="n">
        <v>-22583</v>
      </c>
      <c r="D15" s="5" t="n">
        <v>-67507</v>
      </c>
      <c r="E15" s="5" t="n">
        <v>-50993</v>
      </c>
    </row>
    <row r="16">
      <c r="A16" s="4" t="inlineStr">
        <is>
          <t>Provision for income taxes</t>
        </is>
      </c>
      <c r="B16" s="5" t="n">
        <v>5090</v>
      </c>
      <c r="C16" s="5" t="n">
        <v>8395</v>
      </c>
      <c r="D16" s="5" t="n">
        <v>4796</v>
      </c>
      <c r="E16" s="5" t="n">
        <v>10475</v>
      </c>
    </row>
    <row r="17">
      <c r="A17" s="4" t="inlineStr">
        <is>
          <t>Net loss</t>
        </is>
      </c>
      <c r="B17" s="5" t="n">
        <v>-39364</v>
      </c>
      <c r="C17" s="5" t="n">
        <v>-30978</v>
      </c>
      <c r="D17" s="5" t="n">
        <v>-72303</v>
      </c>
      <c r="E17" s="5" t="n">
        <v>-61468</v>
      </c>
    </row>
    <row r="18">
      <c r="A18" s="4" t="inlineStr">
        <is>
          <t>Less: net loss attributable to noncontrolling interest</t>
        </is>
      </c>
      <c r="B18" s="5" t="n">
        <v>-969</v>
      </c>
      <c r="C18" s="5" t="n">
        <v>-848</v>
      </c>
      <c r="D18" s="5" t="n">
        <v>-1908</v>
      </c>
      <c r="E18" s="5" t="n">
        <v>-1816</v>
      </c>
    </row>
    <row r="19">
      <c r="A19" s="4" t="inlineStr">
        <is>
          <t>Net loss attributable to the Company</t>
        </is>
      </c>
      <c r="B19" s="6" t="n">
        <v>-38395</v>
      </c>
      <c r="C19" s="6" t="n">
        <v>-30130</v>
      </c>
      <c r="D19" s="6" t="n">
        <v>-70395</v>
      </c>
      <c r="E19" s="6" t="n">
        <v>-59652</v>
      </c>
    </row>
    <row r="20">
      <c r="A20" s="3" t="inlineStr">
        <is>
          <t>Loss per share attributable to the Company:</t>
        </is>
      </c>
      <c r="B20" s="4" t="inlineStr">
        <is>
          <t xml:space="preserve"> </t>
        </is>
      </c>
      <c r="C20" s="4" t="inlineStr">
        <is>
          <t xml:space="preserve"> </t>
        </is>
      </c>
      <c r="D20" s="4" t="inlineStr">
        <is>
          <t xml:space="preserve"> </t>
        </is>
      </c>
      <c r="E20" s="4" t="inlineStr">
        <is>
          <t xml:space="preserve"> </t>
        </is>
      </c>
    </row>
    <row r="21">
      <c r="A21" s="4" t="inlineStr">
        <is>
          <t>Basic loss per share</t>
        </is>
      </c>
      <c r="B21" s="7" t="n">
        <v>-0.9</v>
      </c>
      <c r="C21" s="7" t="n">
        <v>-0.72</v>
      </c>
      <c r="D21" s="7" t="n">
        <v>-1.66</v>
      </c>
      <c r="E21" s="7" t="n">
        <v>-1.42</v>
      </c>
    </row>
    <row r="22">
      <c r="A22" s="4" t="inlineStr">
        <is>
          <t>Diluted loss per share</t>
        </is>
      </c>
      <c r="B22" s="7" t="n">
        <v>-0.9</v>
      </c>
      <c r="C22" s="7" t="n">
        <v>-0.72</v>
      </c>
      <c r="D22" s="7" t="n">
        <v>-1.66</v>
      </c>
      <c r="E22" s="7" t="n">
        <v>-1.42</v>
      </c>
    </row>
    <row r="23">
      <c r="A23" s="4" t="inlineStr">
        <is>
          <t>Weighted-average number of shares used in net loss per share calculations - basic</t>
        </is>
      </c>
      <c r="B23" s="5" t="n">
        <v>42770</v>
      </c>
      <c r="C23" s="5" t="n">
        <v>42024</v>
      </c>
      <c r="D23" s="5" t="n">
        <v>42499</v>
      </c>
      <c r="E23" s="5" t="n">
        <v>42024</v>
      </c>
    </row>
    <row r="24">
      <c r="A24" s="4" t="inlineStr">
        <is>
          <t>Weighted-average number of shares used in net loss per share calculations - diluted</t>
        </is>
      </c>
      <c r="B24" s="5" t="n">
        <v>42770</v>
      </c>
      <c r="C24" s="5" t="n">
        <v>42024</v>
      </c>
      <c r="D24" s="5" t="n">
        <v>42499</v>
      </c>
      <c r="E24" s="5" t="n">
        <v>42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2 – INCOME TAXES For the three and six months ended June 30, 2023, the Company recorded an income tax expense of $ 5.1 million and $ 4.8 million on a pretax loss of $ 34.3 million and $ 67.5 million, respectively, which resulted in an effective tax rate of ( 14.9 )% and ( 7.1 )%, respectively. The income tax expense for the three and six months ended June 30, 2023 was primarily related to foreign withholding taxes, foreign income taxes, U.S. federal income taxes, and state income taxes. For the three and six months ended June 30, 2022, the Company recorded an income tax expense of $ 8.4 million and $ 10.5 million on a pretax loss of $ 22.6 million and $ 51.0 million, respectively, which resulted in an effective tax rate of ( 37.2 )% and ( 20.5 )%, respectively. The income tax expense for the three months ended June 30, 2022 was primarily related to foreign withholding taxes, U.S. federal income taxes, and state income taxes; whereas for the six months ended June 30, 2022, it was primarily related to foreign withholding taxes and foreign income taxes. As of June 30, 2023, gross unrecognized tax benefits of $ 19.3 million decreased by $ 0.1 million compared to December 31, 2022. Of the $ 19.3 million, $ 8.7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The Company recognized an immaterial amount of interest and penalties related to unrecognized tax benefits for the three and six months ended June 30, 2023, and there was no interest and penalties recognized for the three and six months ended June 30, 2022. Accrued interest and penalties were $ 0.1 million as of June 30, 2023 and December 31, 2022. As of June 30, 2023, the Company’s 2018 through 2023 tax years are generally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 n. On July 21, 2023, the U.S. Treasury Department issued Notice 2023-55 announcing temporary relief for taxpayers from certain provisions in the final foreign tax credit regulations released in 2022. The Company expects that the effect of this notice will be a net income tax benefit due to an increase in the Company’s foreign tax credits, partially offset by a decrease of its deductible withholding tax expense for the current year and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3 – LEASES The Company leases office and research facilities, data centers and office equipment under operating leases with various expiration dates thr ough 2030. Certain leases offer the option to renew for up to ten years and to terminate before the expiration date. Leases with an initial term of 12 months or less are not recorded on the balance sheets ; expense for these leases is recognized on a straight-line basis over the lease term. Variable lease payments are expensed as incurred and are not included within the lease liability and right-of-use assets calculation.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As a result of consolidating our global real estate footprint and decisions to vacate and sublease certain offices following the Spin-Off, the Company recorded impairment charges of $ 1.1 million to r educe the carrying amount of certain operating lease right-of-use (“ROU”) assets and property and equipment, including leasehold improvements, during the six months ended June 30, 2023. The Company determined that it may not be able to fully recover the carrying amount of the leased offices due to a change in the manner in which the offices are being used, a significant decrease in the expected market price of the leased asset, and expected delays in subleasing the space based on the current real estate leasing market. The Company estimated the fair value using a discounted cash flows approach with assumptions such as expectations of cash flows from projected sublease income, occupancy estimates and its outlook for the local real estate market. The components of operating lease costs were as follows (in thousands):
Three Months Ended June 30, Six Months Ended June 30,
2023 2022 2023 2022
Fixed lease cost (1) $ 5,325 $ 4,901 $ 10,483 $ 9,924
Variable lease cost 1,457 1,418 2,944 2,483
Less: sublease income ( 2,593 ) ( 2,705 ) ( 5,273 ) ( 4,811 )
Total operating lease cost $ 4,189 $ 3,614 $ 8,154 $ 7,596 (1) Includes short-term leases expensed on a straight-line basis. The following table presents supplemental cash flow information arising from lease transactions (in thousands):
Three Months Ended June 30, Six Months Ended June 30,
2023 2022 2023 2022
Cash payments included in the measurement of operating lease liabilities $ 5,000 $ 4,865 $ 10,208 $ 9,900
Operating ROU assets obtained in exchange for lease obligations $ 4,013 $ 1,195 $ 4,013 $ 1,779 The weighted-average remaining term of the Company’s operating leases and the weighted-average discount rate used to measure the present value of the operating lease liabilities are as follows:
June 30, December 31, 2022
Weighted-average remaining lease term (in years) 3.65 3.69
Weighted-average discount rate 5.2 % 5.1 % Future minimum lease payments and related lease liabilities as of June 30, 2023 were as follows (in thousands):
Year Ending December 31: Operating Lease Payments (1) Sublease Income Net Operating Lease Payments
2023 (remaining 6 months) $ 8,782 $ ( 3,867 ) $ 4,915
2024 18,079 ( 7,849 ) 10,230
2025 16,442 ( 7,671 ) 8,771
2026 8,582 ( 1,055 ) 7,527
2027 3,818 — 3,818
Thereafter 3,405 — 3,405
Total lease payments 59,108 $ ( 20,442 ) $ 38,666
Less: imputed interest ( 5,695 )
Present value of operating lease liabilities $ 53,413
Less: operating lease liabilities, current portion ( 15,592 )
Noncurrent operating lease liabilities $ 37,821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June 30, 2023, the Company’s total future unconditional purchase obligations were approximately $ 84.1 million. Additionally, under certain other contractual arrangements, the Company may be obligated to pay up to $ 0.8 million, a majority of which is expected to be paid within the next year , if certain milestones are achieved.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June 30, 2023, the Company had total purchase commitments for inventory of $ 2.7 million.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scope of the contractual indemnification obligation; the nature of the third party claim asserted; the relative merits of the third party claim; the financial ability of the third party claimant to engage in protracted litigation; the number of parties seeking indemnification; the nature and amount of damages claimed by the party suing the indemnified party; and the willingness of such party to engage in settlement negotiations. The Company has received requests for indemnification, but to date none has been material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not material. In addition, the Company has directors’ and officers’ liability insurance coverage that is intended to reduce its financial exposure and may enable the Company to recover any payments under the indemnification agreements, should they occur. Contingencies The Company and its subsidiaries have been involved in litigation matters and claims in the normal course of business. In the past, the Company or its subsidiaries have litigated to enforce their respective patents and other intellectual property rights, to enforce the terms of license agreements, to determine infringement or validity of intellectual property rights, and to defend themselves or their customers against claims of infringement or breach of contract. The Company expects it or its subsidiaries will be involved in similar legal proceedings in the future, including proceedings to ensure proper and full payment of royalties by licensees under the terms of their license agreements. An adverse decision in any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 TE 15 – RELATED PARTY TRANSACTIONS For periods prior to the Separation, the Condensed Consolidated Financial Statements have been prepared on a standalone basis and were derived from the condensed consolidated financial statements and accounting records of the Former Parent. The following disclosure summarizes activity prior to the Separation between the Company and the Former Parent, including affiliates of the Former Parent that were not part of the Separation. Allocation of Corporate Expenses Prior to Separation, the Condensed Consolidated Financial Statements included expenses for certain management and support functions which were provided on a centralized basis within the Former Parent, as described in Note 1— The Company and Basis of Presentation . These management and support functions include, but are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of the Company and the Former Parent. For the three months ended June 30, 2022, the amount of these allocations from the Former Parent was $ 15.8 million, which included $ 1.1 million for depreciation expenses and $ 14.7 million for selling, general and administrative expenses. For the six months ended June 30, 2022, the amount of these allocations from the Former Parent was $ 30.7 million, which included $ 2.2 million for depreciation expenses and $ 28.5 million for selling, general and administrative expenses.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such as the chosen organizational structure, whether functions were outsourced or performed by Company’s employees, and strategic decisions made in areas such as selling, information technology and infrastructure. Net Investment by Former Parent As a result of the Company consolidating its financial results, as described in Note 1, net investment by Former Parent in the Condensed Consolidated Balance Sheets and Statements of Equity was fully settled. As such, there was no balance in net Investment by Former Parent at December 31, 2022. Prior to the Company consolidating its financial results, net investment by Former Parent in the historical Balance Sheets and Statements of Equity represented the Former Parent's historical investment in the Company, the net effect of transactions with and allocations from the Former Parent, and the Company’s accumulated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During the three months ended September 30, 2022, all of the assets and liabilities of the Xperi Product business had been transferred to a legal entity (the “Transfer”) under the common control of Xperi. Subsequent to this Transfer and through December 31, 2022, the Company’s financial statements and accompanying notes are prepared on a consolidated basis and include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nd were derived from the consolidated financial statements and accounting records of the Former Parent as the Company was not historically held by a single legal entity. All intercompany balances and transactions within the combined businesses of the Company have been eliminated. The Condensed Consolidated Balance Sheets of Xperi and its subsidiaries for the pre-Transfer periods include Former Parent’s assets and liabilities that are specifically identifiable or otherwise attributable to the Company. In the fourth quarter of 2018, the Company funded a new subsidiary, Perceive Corporation (“Perceive”), which was created to focus on delivering edge inference solutions. As of June 30, 2023, the Company owned approximately 77.0 % of the outstanding equity interest of Perceive. The operating results of Perceive have been included in the Company’s condensed consolidated financial statements since the fourth quarter of 2018. Prior to the Separation, the Company was dependent on the Former Parent for all of its working capital and financing requirements as the Former Parent used a centralized approach to cash management and financing its operations. Financial transactions relating to the Company were accounted for as equity contributions from the Former Parent on the Condensed Consolidated Balance Sheets. Accordingly, none of the Former Parent’s cash and cash equivalents were allocated to the Company for any of the periods presented, unless those balances were directly attributable to the Company. The Company reflects transfers of cash to and from the Former Parent’s cash management system within equity as a component of Net investment by Former Parent on a combined basis and as a component of net capital contribution from Former Parent on a consolidated basis. Other than the debt incurred in connection with the acquisition of Vewd Software Holdings Limited (“Vewd”) discussed in Note 9, the Former Parent’s long-term debt has not been attributed to the Company for any of the periods presented because the Former Parent’s borrowings are not the legal obligation of the Company. The cash and cash equivalents, including the Company’s capitalization from Former Parent on September 30, 2022, is expected to be sufficient to support its operations, capital expenditures and income tax payments, in addition to any investments and other capital allocation needs for at least the next 12 months from the issuance date of these condensed consolidated financial statements. Prior to the Separation, the Condensed Consolidated Statements of Operations and Comprehensive Loss of the Company reflect allocations of general corporate expenses from the Former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Former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t>
        </is>
      </c>
    </row>
    <row r="6">
      <c r="A6" s="4" t="inlineStr">
        <is>
          <t>Concentration of Credit and Other Risks</t>
        </is>
      </c>
      <c r="B6" s="4" t="inlineStr">
        <is>
          <t>Concentration of Credit and Other Risks Financial instruments that potentially subject the Company to significant concentrations of credit risk consist principally of cash and cash equivalents and accounts receivabl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is substantially mitigated by it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There were no individually significant customers accounting for 10% or more of total revenue for the three and six months ended June 30, 2023. There was one customer who accounted for more than 10% of total revenue for the three months ended June 30, 2022, whereas no single customer reached or exceeded such threshold for the six months ended June 30, 2022. As of June 30, 2023 and December 31, 2022, no single customer represented 10 % or more of the Company's net balance of accounts receivable.</t>
        </is>
      </c>
    </row>
    <row r="7">
      <c r="A7" s="4" t="inlineStr">
        <is>
          <t>Recent Accounting Pronouncements</t>
        </is>
      </c>
      <c r="B7" s="4" t="inlineStr">
        <is>
          <t>Recent Accounting Pronouncements There have been no recently issued accounting pronouncements that are expected to have a material impact on the Company’s condensed consolidated financial statements.</t>
        </is>
      </c>
    </row>
    <row r="8">
      <c r="A8" s="4" t="inlineStr">
        <is>
          <t>Revenue Recognition</t>
        </is>
      </c>
      <c r="B8" s="4" t="inlineStr">
        <is>
          <t>Revenue Recognition The Company derives the majority of its revenue from licensing its technology (”Technology License”) and solutions (”Technology Solutions”) to customer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The timing of when performance obligations are satisfied, as well as the fee arrangements underlying each agreement, determine when revenue is recognized. The Company also generates revenue from non-recurring engineering (“NRE”) services, advertising, and hardware products, each of which was less than 10% of tot al revenue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Product Category and Market</t>
        </is>
      </c>
      <c r="B4" s="4" t="inlineStr">
        <is>
          <t xml:space="preserve">The following table summarizes revenue by market (in thousands):
Three Months Ended June 30, Six Months Ended June 30,
2023 2022 2023 2022
Pay-TV $ 58,031 $ 60,371 $ 118,325 $ 124,525
Consumer Electronics 31,716 39,493 68,451 67,583
Connected Car 23,474 20,855 44,022 40,574
Media Platform 13,651 5,484 22,913 12,410
Total revenue $ 126,872 $ 126,203 $ 253,711 $ 245,092 </t>
        </is>
      </c>
    </row>
    <row r="5">
      <c r="A5" s="4" t="inlineStr">
        <is>
          <t>Schedule of Geographic Revenue Information</t>
        </is>
      </c>
      <c r="B5" s="4" t="inlineStr">
        <is>
          <t>The following table summarizes revenue by geographic location (in thousands):
Three Months Ended June 30,
2023 2022
U.S. $ 69,133 54 % $ 78,409 62 %
Japan 18,566 15 16,494 13
China 10,527 8 4,163 3
Europe and Middle East 8,416 7 7,048 6
Other 20,230 16 20,089 16
Total revenue $ 126,872 100 % $ 126,203 100 %
Six Months Ended June 30,
2023 2022
U.S. $ 134,292 53 % $ 138,080 56 %
Japan 36,061 14 32,044 13
China 22,037 9 14,455 6
Europe and Middle East 18,582 7 18,736 8
Other 42,739 17 41,777 17
Total revenue $ 253,711 100 % $ 245,092 100 %</t>
        </is>
      </c>
    </row>
    <row r="6">
      <c r="A6" s="4" t="inlineStr">
        <is>
          <t>Schedule of Contract Assets</t>
        </is>
      </c>
      <c r="B6" s="4" t="inlineStr">
        <is>
          <t xml:space="preserve">Contract assets were recorded in the Condensed Consolidated Balance Sheets as follows (in thousands):
June 30, 2023 December 31, 2022
Unbilled contracts receivable, net $ 60,068 $ 65,251
Other current assets 534 848
Unbilled contracts receivable, noncurrent 16,840 4,289
Other noncurrent assets 799 978
Total contract assets $ 78,241 $ 71,366 </t>
        </is>
      </c>
    </row>
    <row r="7">
      <c r="A7" s="4" t="inlineStr">
        <is>
          <t>Schedule of Revenue Recognized in Period</t>
        </is>
      </c>
      <c r="B7" s="4" t="inlineStr">
        <is>
          <t>The following table presents additional revenue disclosures (in thousands):
Three Months Ended June 30, Six Months Ended June 30,
2023 2022 2023 2022
Revenue recognized in the period from:
Amounts included in deferred revenue at the beginning of $ 5,547 $ 6,269 $ 12,266 $ 14,601
Performance obligations satisfied in previous periods (true (1)(2) $ 597 $ 20,830 $ ( 1,285 ) $ 20,866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or disputes during the period for past royalties owed. (2) For the three and six months ended June 30, 2022, the Company recorded revenue from both the settlement of a contract dispute with a large mobile imaging customer, and the execution of a long-term license agreement with a leading consumer electronics and over-the-top service provider. The long-term license agreement was effective as of the expiration of the prior agreement, and the Company expected to record revenue from the license agreement in future periods.</t>
        </is>
      </c>
    </row>
    <row r="8">
      <c r="A8" s="4" t="inlineStr">
        <is>
          <t>Schedule of Remaining Performance Obligations</t>
        </is>
      </c>
      <c r="B8" s="4" t="inlineStr">
        <is>
          <t xml:space="preserve">Company’s remaining revenue under contracts with performance obligations was as follows (in thousands):
Year Ending December 31: Amounts
2023 (remaining 6 months) $ 32,688
2024 30,962
2025 17,592
2026 6,173
2027 1,633
Thereafter 1,412
Total $ 90,460 </t>
        </is>
      </c>
    </row>
    <row r="9">
      <c r="A9" s="4" t="inlineStr">
        <is>
          <t>Schedule of Allowance for Credit Losses</t>
        </is>
      </c>
      <c r="B9" s="4" t="inlineStr">
        <is>
          <t xml:space="preserve">The following table presents the activity in the allowance for credit losses for the three and six months ended June 30, 2023 and 2022 (in thousands):
Three Months Ended June 30,
2023 2022
Accounts Receivable Unbilled Contracts Receivable Accounts Receivable Unbilled Contracts Receivable
Beginning balance $ 2,067 $ 350 $ 1,962 $ 369
Provision for credit losses 186 ( 25 ) 201 ( 63 )
Recoveries/charge-off ( 41 ) — ( 358 ) —
Ending balance $ 2,212 $ 325 $ 1,805 $ 306
Six Months Ended June 30,
2023 2022
Accounts Receivable Unbilled Contracts Receivable Accounts Receivable Unbilled Contracts Receivable
Beginning balance $ 1,950 $ 369 $ 2,245 $ 480
Provision for credit losses 322 ( 44 ) 21 ( 174 )
Recoveries/charge-off ( 60 ) — ( 461 ) —
Ending balance $ 2,212 $ 325 $ 1,805 $ 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2023 December 31, 2022
Prepaid income tax $ 2,170 $ 1,777
Prepaid expenses 18,444 20,001
Finished goods inventory 8,068 6,662
Other 11,290 13,734
Total $ 39,972 $ 42,174 </t>
        </is>
      </c>
    </row>
    <row r="5">
      <c r="A5" s="4" t="inlineStr">
        <is>
          <t>Schedule of Property and Equipment, Net</t>
        </is>
      </c>
      <c r="B5" s="4" t="inlineStr">
        <is>
          <t xml:space="preserve">Property and equipment, net, consisted of the following (in thousands):
June 30, 2023 December 31, 2022
Equipment, furniture and other $ 84,501 $ 78,976
Building and improvements 18,331 18,331
Land 5,300 5,300
Leasehold improvements 16,743 17,038
Total property and equipment 124,875 119,645
Less: accumulated depreciation and amortization ( 78,518 ) ( 71,818 )
Property and equipment, net $ 46,357 $ 47,827 </t>
        </is>
      </c>
    </row>
    <row r="6">
      <c r="A6" s="4" t="inlineStr">
        <is>
          <t>Schedule of Accrued Liabilities</t>
        </is>
      </c>
      <c r="B6" s="4" t="inlineStr">
        <is>
          <t xml:space="preserve">Accrued liabilities consisted of the following (in thousands):
June 30, 2023 December 31, 2022
Employee compensation and benefits $ 31,504 $ 53,546
Third-party royalties 9,224 7,620
Accrued expenses 26,986 22,928
Current portion of operating lease liabilities 15,592 17,195
Accrued income tax 635 4,926
Other 7,181 3,799
Total $ 91,122 $ 110,014 </t>
        </is>
      </c>
    </row>
    <row r="7">
      <c r="A7" s="4" t="inlineStr">
        <is>
          <t>Schedule of Accumulated Other Comprehensive Loss (AOCI)</t>
        </is>
      </c>
      <c r="B7" s="4" t="inlineStr">
        <is>
          <t>Accumulated other comprehensive loss (“AOCI”) consisted of the following (in thousands):
Three Months Ended June 30,
2023 2022
Unrealized Gains (Losses) on Cash Flow Hedges Foreign Currency Translation Adjustment Total Foreign Currency Translation Adjustment Total
Beginning balance $ 769 $ ( 3,412 ) $ ( 2,643 ) $ ( 1,722 ) $ ( 1,722 )
Other comprehensive income (loss) before reclassification 322 ( 521 ) ( 199 ) ( 2,403 ) ( 2,403 )
Amounts reclassified from accumulated other comprehensive loss into net loss ( 332 ) — ( 332 ) — —
Net current period other comprehensive (loss) ( 10 ) ( 521 ) ( 531 ) ( 2,403 ) ( 2,403 )
Ending balance $ 759 $ ( 3,933 ) $ ( 3,174 ) $ ( 4,125 ) $ ( 4,125 )
Six Months Ended June 30,
2023 2022
Unrealized Gains (Losses) on Cash Flow Hedges Foreign Currency Translation Adjustment Total Foreign Currency Translation Adjustment Total
Beginning balance $ ( 94 ) $ ( 4,025 ) $ ( 4,119 ) $ ( 676 ) $ ( 676 )
Other comprehensive income (loss) before reclassification 1,181 92 1,273 ( 3,449 ) ( 3,449 )
Amounts reclassified from accumulated other comprehensive loss into net loss ( 328 ) — ( 328 ) — —
Net current period other comprehensive income (loss) 853 92 945 ( 3,449 ) ( 3,449 )
Ending balance $ 759 $ ( 3,933 ) $ ( 3,174 ) $ ( 4,125 ) $ ( 4,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Notional and Fair Values of All Derivative Instruments</t>
        </is>
      </c>
      <c r="B4" s="4" t="inlineStr">
        <is>
          <t xml:space="preserve">The notional and fair values of all derivative financial instruments were as follows (in thousands):
June 30, 2023 December 31, 2022
Derivative instruments in cash flow hedges (foreign exchange contracts):
Assets
Other current assets $ 759 $ —
Liabilities
Accrued liabilities — 94
Total fair value $ 759 $ 94
Total notional value $ 50,880 $ 52,197
Undesignated derivative instruments (foreign exchange contracts):
Assets
Other current assets $ 464 $ —
Liabilities
Accrued liabilities — 41
Total fair value $ 464 $ 41
Total notional value $ 7,149 $ 7,402 </t>
        </is>
      </c>
    </row>
    <row r="5">
      <c r="A5" s="4" t="inlineStr">
        <is>
          <t>Schedule of Gross Amounts of Foreign Currency Forward Contracts</t>
        </is>
      </c>
      <c r="B5" s="4" t="inlineStr">
        <is>
          <t>The gross amounts of the Company’s foreign currency forward contracts and the net amounts recorded in the Company’s Condensed Consolidated Balance Sheets were as follows (in thousands):
June 30, 2023 December 31, 2022
Gross amount of recognized assets $ 1,320 $ —
Gross amount of recognized liabilities ( 97 ) ( 135 )
Net amount presented in the Condensed Consolidated Balance Sheets $ 1,223 $ ( 135 )</t>
        </is>
      </c>
    </row>
    <row r="6">
      <c r="A6" s="4" t="inlineStr">
        <is>
          <t>Summary of the Gains Recognized upon Settlement of the Hedged Transactions</t>
        </is>
      </c>
      <c r="B6" s="4" t="inlineStr">
        <is>
          <t xml:space="preserve">The following table summarizes the gains recognized upon settlement of the hedged transactions in the Condensed Consolidated Statement of Operations for three and six months ended June 30, 2023 (in thousands):
Three Months Ended June 30, Six Months Ended June 30,
2023
Research and development $ 403 $ 414
Selling, general and administrative 59 63
Total $ 462 $ 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s and Estimated Fair Values</t>
        </is>
      </c>
      <c r="B4" s="4" t="inlineStr">
        <is>
          <t>The carrying amounts and estimated fair values were as follows (in thousands):
June 30, 2023 December 31, 2022
Carrying Estimated Carrying Estimated
Senior Unsecured Promissory Note $ 50,000 $ 49,093 $ 50,000 $ 48,478 If reported at fair value in the Condensed Consolidated Balance Sheets, the Company’s debt would be classified within Level 2 of the fair value hierarchy. The fair value of the debt was estimated based on the quoted market prices for the same or similar issues. For more detail related to the senior unsecured promissory note, refer to Note 9—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3</t>
        </is>
      </c>
    </row>
    <row r="3">
      <c r="A3" s="4" t="inlineStr">
        <is>
          <t>Vewd</t>
        </is>
      </c>
      <c r="B3" s="4" t="inlineStr">
        <is>
          <t xml:space="preserve"> </t>
        </is>
      </c>
    </row>
    <row r="4">
      <c r="A4" s="3" t="inlineStr">
        <is>
          <t>Business Acquisition [Line Items]</t>
        </is>
      </c>
      <c r="B4" s="4" t="inlineStr">
        <is>
          <t xml:space="preserve"> </t>
        </is>
      </c>
    </row>
    <row r="5">
      <c r="A5" s="4" t="inlineStr">
        <is>
          <t>Schedule of Estimated Fair Value that Allocated to Assets and Liabilities</t>
        </is>
      </c>
      <c r="B5" s="4" t="inlineStr">
        <is>
          <t>The following table presents the allocation of the purchase price to the identifiable assets acquired and liabilities assumed based on the fair values at the acquisition date with no measurement period adjustments identified (amounts in thousands, except estimated useful life):
Estimated Useful Final
Cash and cash equivalents $ 2,684
Accounts receivable 3,341
Unbilled contracts receivable 2,335
Other current assets 1,208
Property and equipment 443
Operating lease right-of-use assets 2,020
Identifiable intangible assets:
Technology 7 $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urchase price $ 102,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9364</v>
      </c>
      <c r="C4" s="6" t="n">
        <v>-30978</v>
      </c>
      <c r="D4" s="6" t="n">
        <v>-72303</v>
      </c>
      <c r="E4" s="6" t="n">
        <v>-614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521</v>
      </c>
      <c r="C6" s="5" t="n">
        <v>-2403</v>
      </c>
      <c r="D6" s="5" t="n">
        <v>92</v>
      </c>
      <c r="E6" s="5" t="n">
        <v>-3449</v>
      </c>
    </row>
    <row r="7">
      <c r="A7" s="4" t="inlineStr">
        <is>
          <t>Unrealized (loss) gain on cash flow hedges</t>
        </is>
      </c>
      <c r="B7" s="5" t="n">
        <v>-10</v>
      </c>
      <c r="C7" s="4" t="inlineStr">
        <is>
          <t xml:space="preserve"> </t>
        </is>
      </c>
      <c r="D7" s="5" t="n">
        <v>853</v>
      </c>
      <c r="E7" s="4" t="inlineStr">
        <is>
          <t xml:space="preserve"> </t>
        </is>
      </c>
    </row>
    <row r="8">
      <c r="A8" s="4" t="inlineStr">
        <is>
          <t>Comprehensive loss</t>
        </is>
      </c>
      <c r="B8" s="5" t="n">
        <v>-39895</v>
      </c>
      <c r="C8" s="5" t="n">
        <v>-33381</v>
      </c>
      <c r="D8" s="5" t="n">
        <v>-71358</v>
      </c>
      <c r="E8" s="5" t="n">
        <v>-64917</v>
      </c>
    </row>
    <row r="9">
      <c r="A9" s="4" t="inlineStr">
        <is>
          <t>Less: comprehensive loss attributable to noncontrolling interest</t>
        </is>
      </c>
      <c r="B9" s="5" t="n">
        <v>-969</v>
      </c>
      <c r="C9" s="5" t="n">
        <v>-848</v>
      </c>
      <c r="D9" s="5" t="n">
        <v>-1908</v>
      </c>
      <c r="E9" s="5" t="n">
        <v>-1816</v>
      </c>
    </row>
    <row r="10">
      <c r="A10" s="4" t="inlineStr">
        <is>
          <t>Comprehensive loss attributable to the Company</t>
        </is>
      </c>
      <c r="B10" s="6" t="n">
        <v>-38926</v>
      </c>
      <c r="C10" s="6" t="n">
        <v>-32533</v>
      </c>
      <c r="D10" s="6" t="n">
        <v>-69450</v>
      </c>
      <c r="E10" s="6" t="n">
        <v>-631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dentified Intangible Assets</t>
        </is>
      </c>
      <c r="B4" s="4" t="inlineStr">
        <is>
          <t xml:space="preserve">Identified intangible assets consisted of the following (in thousands):
June 30, 2023
Average Life Gross Amount Accumulated Net Carrying Value
Finite-lived intangible assets:
Acquired patents 3 - 10 $ 22,189 $ ( 7,281 ) $ 14,908
Existing technology / content database 5 - 10 241,077 ( 197,040 ) 44,037
Customer contracts and related relationships 3 - 9 502,391 ( 355,523 ) 146,868
Trademarks/trade name 4 - 10 39,613 ( 32,243 ) 7,370
Non-competition agreements 1 - 2 3,101 ( 2,666 ) 435
Total finite-lived intangible assets 808,371 ( 594,753 ) 213,618
Indefinite-lived intangible assets:
TiVo tradename/trademarks N/A 21,400 — 21,400
Total intangible assets $ 829,771 $ ( 594,753 ) $ 235,018
December 31, 2022
Average Life Gross Amount Accumulated Net Carrying Value
Finite-lived intangible assets:
Acquired patents 3 - 10 $ 22,189 $ ( 6,175 ) $ 16,014
Existing technology / content database 5 - 10 240,894 ( 190,671 ) 50,223
Customer contracts and related relationships 3 - 9 502,188 ( 335,981 ) 166,207
Trademarks/trade name 4 - 10 39,613 ( 29,733 ) 9,880
Non-competition agreements 1 - 2 3,101 ( 2,449 ) 652
Total finite-lived intangible assets 807,985 ( 565,009 ) 242,976
Indefinite-lived intangible assets:
TiVo tradename/trademarks N/A 21,400 — 21,400
Total intangible assets $ 829,385 $ ( 565,009 ) $ 264,376 </t>
        </is>
      </c>
    </row>
    <row r="5">
      <c r="A5" s="4" t="inlineStr">
        <is>
          <t>Estimated Future Amortization Expense</t>
        </is>
      </c>
      <c r="B5" s="4" t="inlineStr">
        <is>
          <t xml:space="preserve">As of June 30, 2023, the estimated future amortization expense of total finite-lived intangible assets was as follows (in thousands):
Year Ending December 31:
2023 (remaining 6 months) $ 28,143
2024 43,388
2025 34,817
2026 31,493
2027 30,650
Thereafter 45,127
Total future amortization $ 213,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per share amount):
Three Months Ended June 30, Six Months Ended June 30,
2023 2022 2023 2022
Numerator:
Net loss attributable to the Company - basic and diluted $ ( 38,395 ) $ ( 30,130 ) $ ( 70,395 ) $ ( 59,652 )
Denominator:
Weighted-average number of shares used to compute net loss per share attributable to the Company - basic and diluted 42,770 42,024 42,499 42,024
Net loss per share attributable to the Company - basic and diluted $ ( 0.90 ) $ ( 0.72 ) $ ( 1.66 ) $ ( 1.42 )</t>
        </is>
      </c>
    </row>
    <row r="5">
      <c r="A5" s="4" t="inlineStr">
        <is>
          <t>Schedule of Potentially Dilutive Shares Were Excluded From Calculation of Diluted Net Loss Per Share</t>
        </is>
      </c>
      <c r="B5" s="4" t="inlineStr">
        <is>
          <t xml:space="preserve">The following potentially dilutive shares were excluded from the calculation of diluted net loss per share because their effect would have been anti-dilutive for the periods presented (in thousands):
Three and Six Months Ended June 30,
2023
Options 120
Restricted stock awards and units 7,345
ESPP 83
Total 7,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3</t>
        </is>
      </c>
    </row>
    <row r="3">
      <c r="A3" s="4" t="inlineStr">
        <is>
          <t>Summary of Stock Option Activity</t>
        </is>
      </c>
      <c r="B3" s="4" t="inlineStr">
        <is>
          <t xml:space="preserve">Stock option activity for the six months ended June 30, 2023 is as follows (in thousands, except per share amounts):
Options Outstanding
Number of Weighted
Balance at December 31, 2022 146 $ 25.48
Options exercised — $ —
Options canceled / forfeited / expired ( 26 ) $ 21.43
Balance at June 30, 2023 120 $ 26.35 </t>
        </is>
      </c>
    </row>
    <row r="4">
      <c r="A4" s="4" t="inlineStr">
        <is>
          <t>Summary of Restricted Stock Awards and Units</t>
        </is>
      </c>
      <c r="B4" s="4" t="inlineStr">
        <is>
          <t xml:space="preserve">Information with respect to outstanding restricted stock awards and units (including both time-based vesting and performance-based vesting) as of June 30, 2023 is as follows (in thousands, except per share amounts):
Restricted Stock and Restricted Stock Units
Number of Number of Total Weighted
Balance at December 31, 2022 3,713 891 4,604 $ 20.35
Awards and units granted 2,960 718 3,678 $ 11.47
Awards and units vested / earned ( 790 ) — ( 790 ) $ 20.33
Awards and units canceled / forfeited ( 147 ) — ( 147 ) $ 16.59
Balance at June 30, 2023 5,736 1,609 7,345 $ 15.98 </t>
        </is>
      </c>
    </row>
    <row r="5">
      <c r="A5" s="4" t="inlineStr">
        <is>
          <t>Summary of Stock-Based Compensation Expense</t>
        </is>
      </c>
      <c r="B5" s="4" t="inlineStr">
        <is>
          <t xml:space="preserve">The effect of recording stock-based compensation expense for the three and six months ended June 30, 2023 and 2022 is as follows (in thousands):
Three Months Ended June 30, Six Months Ended June 30,
2023 2022 2023 2022
Cost of revenue, excluding depreciation and amortization of intangible assets $ 927 $ 773 $ 1,719 $ 1,398
Research and development 6,405 5,681 11,956 10,780
Selling, general and administrative 10,759 4,085 20,384 6,998
Total stock-based compensation expense $ 18,091 $ 10,539 $ 34,059 $ 19,176 </t>
        </is>
      </c>
    </row>
    <row r="6">
      <c r="A6" s="4" t="inlineStr">
        <is>
          <t>Stock-Based Compensation Expense Categorized by Award Type</t>
        </is>
      </c>
      <c r="B6" s="4" t="inlineStr">
        <is>
          <t xml:space="preserve">Stock-based compensation expense categorized by award type for the three and six months ended June 30, 2023 and 2022 is summarized in the table below (in thousands):
Three Months Ended June 30, Six Months Ended June 30,
2023 2022 2023 2022
Restricted stock awards and units $ 16,706 $ 9,548 $ 31,686 $ 17,371
Employee stock purchase plan 1,385 991 2,373 1,805
Total stock-based compensation expense $ 18,091 $ 10,539 $ 34,059 $ 19,176 </t>
        </is>
      </c>
    </row>
    <row r="7">
      <c r="A7" s="4" t="inlineStr">
        <is>
          <t>Employee Stock Purchase Plan</t>
        </is>
      </c>
      <c r="B7" s="4" t="inlineStr">
        <is>
          <t xml:space="preserve"> </t>
        </is>
      </c>
    </row>
    <row r="8">
      <c r="A8" s="4" t="inlineStr">
        <is>
          <t>Schedule of Valuation Assumptions Used in Estimating Fair Value and Awards Granted</t>
        </is>
      </c>
      <c r="B8" s="4" t="inlineStr">
        <is>
          <t>The following table summarizes the valuation assumptions used in estimating the fair value of the 2022 ESPP for the offering period in effect using Black-Scholes option pricing model:
Six Months Ended June 30,
2023
Expected life (years) 0.5 — 2.0
Risk-free interest rate 4.33 % — 5.44 %
Dividend yield —%
Expected volatility 44.11 % — 51.19 %</t>
        </is>
      </c>
    </row>
    <row r="9">
      <c r="A9" s="4" t="inlineStr">
        <is>
          <t>Market-Based Performance Stock Units</t>
        </is>
      </c>
      <c r="B9" s="4" t="inlineStr">
        <is>
          <t xml:space="preserve"> </t>
        </is>
      </c>
    </row>
    <row r="10">
      <c r="A10" s="4" t="inlineStr">
        <is>
          <t>Schedule of Valuation Assumptions Used in Estimating Fair Value and Awards Granted</t>
        </is>
      </c>
      <c r="B10" s="4" t="inlineStr">
        <is>
          <t>The following assumptions were used to value the market-based PSUs granted during the period:
Six Months Ended June 30,
2023
Expected life (years) 2.8
Risk-free interest rate 4.54 %
Dividend yield — %
Expected volatility 4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Three Months Ended June 30, Six Months Ended June 30,
2023 2022 2023 2022
Fixed lease cost (1) $ 5,325 $ 4,901 $ 10,483 $ 9,924
Variable lease cost 1,457 1,418 2,944 2,483
Less: sublease income ( 2,593 ) ( 2,705 ) ( 5,273 ) ( 4,811 )
Total operating lease cost $ 4,189 $ 3,614 $ 8,154 $ 7,596 (1) Includes short-term leases expensed on a straight-line basis.</t>
        </is>
      </c>
    </row>
    <row r="5">
      <c r="A5" s="4" t="inlineStr">
        <is>
          <t>Schedule of Supplemental Cash Flow Information arising from Lease Transactions</t>
        </is>
      </c>
      <c r="B5" s="4" t="inlineStr">
        <is>
          <t xml:space="preserve">The following table presents supplemental cash flow information arising from lease transactions (in thousands):
Three Months Ended June 30, Six Months Ended June 30,
2023 2022 2023 2022
Cash payments included in the measurement of operating lease liabilities $ 5,000 $ 4,865 $ 10,208 $ 9,900
Operating ROU assets obtained in exchange for lease obligations $ 4,013 $ 1,195 $ 4,013 $ 1,779 </t>
        </is>
      </c>
    </row>
    <row r="6">
      <c r="A6" s="4" t="inlineStr">
        <is>
          <t>Schedule of Weighted-average Remaining Term of Operating Leases and Weighted-average of Discount Rate of Present Value of Operating Lease Liabilities</t>
        </is>
      </c>
      <c r="B6" s="4" t="inlineStr">
        <is>
          <t>The weighted-average remaining term of the Company’s operating leases and the weighted-average discount rate used to measure the present value of the operating lease liabilities are as follows:
June 30, December 31, 2022
Weighted-average remaining lease term (in years) 3.65 3.69
Weighted-average discount rate 5.2 % 5.1 %</t>
        </is>
      </c>
    </row>
    <row r="7">
      <c r="A7" s="4" t="inlineStr">
        <is>
          <t>Schedule of Future Minimum Lease Payments and Related Lease Liabilities</t>
        </is>
      </c>
      <c r="B7" s="4" t="inlineStr">
        <is>
          <t>Future minimum lease payments and related lease liabilities as of June 30, 2023 were as follows (in thousands):
Year Ending December 31: Operating Lease Payments (1) Sublease Income Net Operating Lease Payments
2023 (remaining 6 months) $ 8,782 $ ( 3,867 ) $ 4,915
2024 18,079 ( 7,849 ) 10,230
2025 16,442 ( 7,671 ) 8,771
2026 8,582 ( 1,055 ) 7,527
2027 3,818 — 3,818
Thereafter 3,405 — 3,405
Total lease payments 59,108 $ ( 20,442 ) $ 38,666
Less: imputed interest ( 5,695 )
Present value of operating lease liabilities $ 53,413
Less: operating lease liabilities, current portion ( 15,592 )
Noncurrent operating lease liabilities $ 37,821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57" customWidth="1" min="3" max="3"/>
    <col width="40" customWidth="1" min="4" max="4"/>
    <col width="14" customWidth="1" min="5" max="5"/>
    <col width="25" customWidth="1" min="6" max="6"/>
  </cols>
  <sheetData>
    <row r="1">
      <c r="A1" s="1" t="inlineStr">
        <is>
          <t>The Company and Basis of Presentation - Additional Information (Details) $ / shares in Units, $ in Thousands</t>
        </is>
      </c>
      <c r="C1" s="2" t="inlineStr">
        <is>
          <t>6 Months Ended</t>
        </is>
      </c>
      <c r="D1" s="2" t="inlineStr">
        <is>
          <t>12 Months Ended</t>
        </is>
      </c>
    </row>
    <row r="2">
      <c r="B2" s="2" t="inlineStr">
        <is>
          <t>Oct. 01, 2022 $ / shares shares</t>
        </is>
      </c>
      <c r="C2" s="2" t="inlineStr">
        <is>
          <t>Jun. 30, 2023 USD ($) Business Segment $ / shares shares</t>
        </is>
      </c>
      <c r="D2" s="2" t="inlineStr">
        <is>
          <t>Dec. 31, 2022 USD ($) $ / shares shares</t>
        </is>
      </c>
      <c r="E2" s="2" t="inlineStr">
        <is>
          <t>Mar. 31, 2023</t>
        </is>
      </c>
      <c r="F2" s="2" t="inlineStr">
        <is>
          <t>Sep. 21, 2022 $ /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8" t="n">
        <v>0.001</v>
      </c>
      <c r="D4" s="8" t="n">
        <v>0.001</v>
      </c>
      <c r="E4" s="4" t="inlineStr">
        <is>
          <t xml:space="preserve"> </t>
        </is>
      </c>
      <c r="F4" s="4" t="inlineStr">
        <is>
          <t xml:space="preserve"> </t>
        </is>
      </c>
    </row>
    <row r="5">
      <c r="A5" s="4" t="inlineStr">
        <is>
          <t>Common stock shares distributed | shares</t>
        </is>
      </c>
      <c r="B5" s="4" t="inlineStr">
        <is>
          <t xml:space="preserve"> </t>
        </is>
      </c>
      <c r="C5" s="5" t="n">
        <v>43214000</v>
      </c>
      <c r="D5" s="5" t="n">
        <v>42066000</v>
      </c>
      <c r="E5" s="4" t="inlineStr">
        <is>
          <t xml:space="preserve"> </t>
        </is>
      </c>
      <c r="F5" s="4" t="inlineStr">
        <is>
          <t xml:space="preserve"> </t>
        </is>
      </c>
    </row>
    <row r="6">
      <c r="A6" s="4" t="inlineStr">
        <is>
          <t>Number of reportable business segments | Segment</t>
        </is>
      </c>
      <c r="B6" s="4" t="inlineStr">
        <is>
          <t xml:space="preserve"> </t>
        </is>
      </c>
      <c r="C6" s="5" t="n">
        <v>1</v>
      </c>
      <c r="D6" s="4" t="inlineStr">
        <is>
          <t xml:space="preserve"> </t>
        </is>
      </c>
      <c r="E6" s="4" t="inlineStr">
        <is>
          <t xml:space="preserve"> </t>
        </is>
      </c>
      <c r="F6" s="4" t="inlineStr">
        <is>
          <t xml:space="preserve"> </t>
        </is>
      </c>
    </row>
    <row r="7">
      <c r="A7" s="4" t="inlineStr">
        <is>
          <t>Number of business category | Business</t>
        </is>
      </c>
      <c r="B7" s="4" t="inlineStr">
        <is>
          <t xml:space="preserve"> </t>
        </is>
      </c>
      <c r="C7" s="5" t="n">
        <v>4</v>
      </c>
      <c r="D7" s="4" t="inlineStr">
        <is>
          <t xml:space="preserve"> </t>
        </is>
      </c>
      <c r="E7" s="4" t="inlineStr">
        <is>
          <t xml:space="preserve"> </t>
        </is>
      </c>
      <c r="F7" s="4" t="inlineStr">
        <is>
          <t xml:space="preserve"> </t>
        </is>
      </c>
    </row>
    <row r="8">
      <c r="A8" s="4" t="inlineStr">
        <is>
          <t>Long-term deferred tax liabilities</t>
        </is>
      </c>
      <c r="B8" s="4" t="inlineStr">
        <is>
          <t xml:space="preserve"> </t>
        </is>
      </c>
      <c r="C8" s="6" t="n">
        <v>12462</v>
      </c>
      <c r="D8" s="6" t="n">
        <v>12899</v>
      </c>
      <c r="E8" s="4" t="inlineStr">
        <is>
          <t xml:space="preserve"> </t>
        </is>
      </c>
      <c r="F8" s="4" t="inlineStr">
        <is>
          <t xml:space="preserve"> </t>
        </is>
      </c>
    </row>
    <row r="9">
      <c r="A9" s="4" t="inlineStr">
        <is>
          <t>Other long-term liabilities</t>
        </is>
      </c>
      <c r="B9" s="4" t="inlineStr">
        <is>
          <t xml:space="preserve"> </t>
        </is>
      </c>
      <c r="C9" s="6" t="n">
        <v>11092</v>
      </c>
      <c r="D9" s="5" t="n">
        <v>12990</v>
      </c>
      <c r="E9" s="4" t="inlineStr">
        <is>
          <t xml:space="preserve"> </t>
        </is>
      </c>
      <c r="F9" s="4" t="inlineStr">
        <is>
          <t xml:space="preserve"> </t>
        </is>
      </c>
    </row>
    <row r="10">
      <c r="A10" s="4" t="inlineStr">
        <is>
          <t>Decrease deferred income tax</t>
        </is>
      </c>
      <c r="B10" s="4" t="inlineStr">
        <is>
          <t xml:space="preserve"> </t>
        </is>
      </c>
      <c r="C10" s="4" t="inlineStr">
        <is>
          <t xml:space="preserve"> </t>
        </is>
      </c>
      <c r="D10" s="5" t="n">
        <v>-7700</v>
      </c>
      <c r="E10" s="4" t="inlineStr">
        <is>
          <t xml:space="preserve"> </t>
        </is>
      </c>
      <c r="F10" s="4" t="inlineStr">
        <is>
          <t xml:space="preserve"> </t>
        </is>
      </c>
    </row>
    <row r="11">
      <c r="A11" s="4" t="inlineStr">
        <is>
          <t>Increase accrued and other liabilities</t>
        </is>
      </c>
      <c r="B11" s="4" t="inlineStr">
        <is>
          <t xml:space="preserve"> </t>
        </is>
      </c>
      <c r="C11" s="4" t="inlineStr">
        <is>
          <t xml:space="preserve"> </t>
        </is>
      </c>
      <c r="D11" s="5" t="n">
        <v>7700</v>
      </c>
      <c r="E11" s="4" t="inlineStr">
        <is>
          <t xml:space="preserve"> </t>
        </is>
      </c>
      <c r="F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ferred tax liabilities</t>
        </is>
      </c>
      <c r="B14" s="4" t="inlineStr">
        <is>
          <t xml:space="preserve"> </t>
        </is>
      </c>
      <c r="C14" s="4" t="inlineStr">
        <is>
          <t xml:space="preserve"> </t>
        </is>
      </c>
      <c r="D14" s="5" t="n">
        <v>-7700</v>
      </c>
      <c r="E14" s="4" t="inlineStr">
        <is>
          <t xml:space="preserve"> </t>
        </is>
      </c>
      <c r="F14" s="4" t="inlineStr">
        <is>
          <t xml:space="preserve"> </t>
        </is>
      </c>
    </row>
    <row r="15">
      <c r="A15" s="4" t="inlineStr">
        <is>
          <t>Other long-term liabilities</t>
        </is>
      </c>
      <c r="B15" s="4" t="inlineStr">
        <is>
          <t xml:space="preserve"> </t>
        </is>
      </c>
      <c r="C15" s="4" t="inlineStr">
        <is>
          <t xml:space="preserve"> </t>
        </is>
      </c>
      <c r="D15" s="6" t="n">
        <v>7700</v>
      </c>
      <c r="E15" s="4" t="inlineStr">
        <is>
          <t xml:space="preserve"> </t>
        </is>
      </c>
      <c r="F15" s="4" t="inlineStr">
        <is>
          <t xml:space="preserve"> </t>
        </is>
      </c>
    </row>
    <row r="16">
      <c r="A16" s="4" t="inlineStr">
        <is>
          <t>Xperi Hol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dependent publicly traded companies | Business</t>
        </is>
      </c>
      <c r="B18" s="4" t="inlineStr">
        <is>
          <t xml:space="preserve"> </t>
        </is>
      </c>
      <c r="C18" s="5" t="n">
        <v>2</v>
      </c>
      <c r="D18" s="4" t="inlineStr">
        <is>
          <t xml:space="preserve"> </t>
        </is>
      </c>
      <c r="E18" s="4" t="inlineStr">
        <is>
          <t xml:space="preserve"> </t>
        </is>
      </c>
      <c r="F18" s="4" t="inlineStr">
        <is>
          <t xml:space="preserve"> </t>
        </is>
      </c>
    </row>
    <row r="19">
      <c r="A19" s="4" t="inlineStr">
        <is>
          <t>Number of intellectual property licensing business | Business</t>
        </is>
      </c>
      <c r="B19" s="4" t="inlineStr">
        <is>
          <t xml:space="preserve"> </t>
        </is>
      </c>
      <c r="C19" s="5" t="n">
        <v>1</v>
      </c>
      <c r="D19" s="4" t="inlineStr">
        <is>
          <t xml:space="preserve"> </t>
        </is>
      </c>
      <c r="E19" s="4" t="inlineStr">
        <is>
          <t xml:space="preserve"> </t>
        </is>
      </c>
      <c r="F19" s="4" t="inlineStr">
        <is>
          <t xml:space="preserve"> </t>
        </is>
      </c>
    </row>
    <row r="20">
      <c r="A20" s="4" t="inlineStr">
        <is>
          <t>Number of product business | Business</t>
        </is>
      </c>
      <c r="B20" s="4" t="inlineStr">
        <is>
          <t xml:space="preserve"> </t>
        </is>
      </c>
      <c r="C20" s="5" t="n">
        <v>1</v>
      </c>
      <c r="D20" s="4" t="inlineStr">
        <is>
          <t xml:space="preserve"> </t>
        </is>
      </c>
      <c r="E20" s="4" t="inlineStr">
        <is>
          <t xml:space="preserve"> </t>
        </is>
      </c>
      <c r="F20" s="4" t="inlineStr">
        <is>
          <t xml:space="preserve"> </t>
        </is>
      </c>
    </row>
    <row r="21">
      <c r="A21" s="4" t="inlineStr">
        <is>
          <t>Perceive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 percentage</t>
        </is>
      </c>
      <c r="B23" s="4" t="inlineStr">
        <is>
          <t xml:space="preserve"> </t>
        </is>
      </c>
      <c r="C23" s="4" t="inlineStr">
        <is>
          <t xml:space="preserve"> </t>
        </is>
      </c>
      <c r="D23" s="4" t="inlineStr">
        <is>
          <t xml:space="preserve"> </t>
        </is>
      </c>
      <c r="E23" s="9" t="n">
        <v>0.77</v>
      </c>
      <c r="F23" s="4" t="inlineStr">
        <is>
          <t xml:space="preserve"> </t>
        </is>
      </c>
    </row>
    <row r="24">
      <c r="A24" s="4" t="inlineStr">
        <is>
          <t>Spin-Off | Xperi Ho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rd date of outstanding common stock distribution for spinoff</t>
        </is>
      </c>
      <c r="B26" s="4" t="inlineStr">
        <is>
          <t>Sep. 21,  2022</t>
        </is>
      </c>
      <c r="C26" s="4" t="inlineStr">
        <is>
          <t xml:space="preserve"> </t>
        </is>
      </c>
      <c r="D26" s="4" t="inlineStr">
        <is>
          <t xml:space="preserve"> </t>
        </is>
      </c>
      <c r="E26" s="4" t="inlineStr">
        <is>
          <t xml:space="preserve"> </t>
        </is>
      </c>
      <c r="F26" s="4" t="inlineStr">
        <is>
          <t xml:space="preserve"> </t>
        </is>
      </c>
    </row>
    <row r="27">
      <c r="A27" s="4" t="inlineStr">
        <is>
          <t>Number of shares received for every ten common stock shares held on record date | shares</t>
        </is>
      </c>
      <c r="B27" s="5" t="n">
        <v>4</v>
      </c>
      <c r="C27" s="4" t="inlineStr">
        <is>
          <t xml:space="preserve"> </t>
        </is>
      </c>
      <c r="D27" s="4" t="inlineStr">
        <is>
          <t xml:space="preserve"> </t>
        </is>
      </c>
      <c r="E27" s="4" t="inlineStr">
        <is>
          <t xml:space="preserve"> </t>
        </is>
      </c>
      <c r="F27" s="4" t="inlineStr">
        <is>
          <t xml:space="preserve"> </t>
        </is>
      </c>
    </row>
    <row r="28">
      <c r="A28" s="4" t="inlineStr">
        <is>
          <t>Number of common stock shares considered as one unit for issue of shares in spinoff | shares</t>
        </is>
      </c>
      <c r="B28" s="5" t="n">
        <v>10</v>
      </c>
      <c r="C28" s="4" t="inlineStr">
        <is>
          <t xml:space="preserve"> </t>
        </is>
      </c>
      <c r="D28" s="4" t="inlineStr">
        <is>
          <t xml:space="preserve"> </t>
        </is>
      </c>
      <c r="E28" s="4" t="inlineStr">
        <is>
          <t xml:space="preserve"> </t>
        </is>
      </c>
      <c r="F28" s="4" t="inlineStr">
        <is>
          <t xml:space="preserve"> </t>
        </is>
      </c>
    </row>
    <row r="29">
      <c r="A29" s="4" t="inlineStr">
        <is>
          <t>Common stock, par value (in dollars per share) | $ / shares</t>
        </is>
      </c>
      <c r="B29" s="8" t="n">
        <v>0.001</v>
      </c>
      <c r="C29" s="4" t="inlineStr">
        <is>
          <t xml:space="preserve"> </t>
        </is>
      </c>
      <c r="D29" s="4" t="inlineStr">
        <is>
          <t xml:space="preserve"> </t>
        </is>
      </c>
      <c r="E29" s="4" t="inlineStr">
        <is>
          <t xml:space="preserve"> </t>
        </is>
      </c>
      <c r="F29" s="8" t="n">
        <v>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Credit Concentration Risk - Customer</t>
        </is>
      </c>
      <c r="B1" s="2" t="inlineStr">
        <is>
          <t>6 Months Ended</t>
        </is>
      </c>
      <c r="C1" s="2" t="inlineStr">
        <is>
          <t>12 Months Ended</t>
        </is>
      </c>
    </row>
    <row r="2">
      <c r="B2" s="2" t="inlineStr">
        <is>
          <t>Jun. 30, 2023</t>
        </is>
      </c>
      <c r="C2" s="2" t="inlineStr">
        <is>
          <t>Dec. 31, 2022</t>
        </is>
      </c>
      <c r="D2" s="2" t="inlineStr">
        <is>
          <t>Jun. 30, 2022</t>
        </is>
      </c>
    </row>
    <row r="3">
      <c r="A3" s="4" t="inlineStr">
        <is>
          <t>Aggregate trade receivables</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Number of customers, concentration of risk disclosure</t>
        </is>
      </c>
      <c r="B5" s="5" t="n">
        <v>0</v>
      </c>
      <c r="C5" s="5" t="n">
        <v>0</v>
      </c>
      <c r="D5" s="4" t="inlineStr">
        <is>
          <t xml:space="preserve"> </t>
        </is>
      </c>
    </row>
    <row r="6">
      <c r="A6" s="4" t="inlineStr">
        <is>
          <t>Aggregate trade receivables | Customer One</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 (or more)</t>
        </is>
      </c>
      <c r="B8" s="9" t="n">
        <v>0.1</v>
      </c>
      <c r="C8" s="9" t="n">
        <v>0.1</v>
      </c>
      <c r="D8" s="4" t="inlineStr">
        <is>
          <t xml:space="preserve"> </t>
        </is>
      </c>
    </row>
    <row r="9">
      <c r="A9" s="4" t="inlineStr">
        <is>
          <t>Revenu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umber of customers, concentration of risk disclosure</t>
        </is>
      </c>
      <c r="B11" s="5" t="n">
        <v>0</v>
      </c>
      <c r="C11" s="4" t="inlineStr">
        <is>
          <t xml:space="preserve"> </t>
        </is>
      </c>
      <c r="D11"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Schedule of Revenue by Mark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6872</v>
      </c>
      <c r="C4" s="6" t="n">
        <v>126203</v>
      </c>
      <c r="D4" s="6" t="n">
        <v>253711</v>
      </c>
      <c r="E4" s="6" t="n">
        <v>245092</v>
      </c>
    </row>
    <row r="5">
      <c r="A5" s="4" t="inlineStr">
        <is>
          <t>Pay TV</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8031</v>
      </c>
      <c r="C7" s="5" t="n">
        <v>60371</v>
      </c>
      <c r="D7" s="5" t="n">
        <v>118325</v>
      </c>
      <c r="E7" s="5" t="n">
        <v>124525</v>
      </c>
    </row>
    <row r="8">
      <c r="A8" s="4" t="inlineStr">
        <is>
          <t>Consumer Electron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716</v>
      </c>
      <c r="C10" s="5" t="n">
        <v>39493</v>
      </c>
      <c r="D10" s="5" t="n">
        <v>68451</v>
      </c>
      <c r="E10" s="5" t="n">
        <v>67583</v>
      </c>
    </row>
    <row r="11">
      <c r="A11" s="4" t="inlineStr">
        <is>
          <t>Connected Ca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474</v>
      </c>
      <c r="C13" s="5" t="n">
        <v>20855</v>
      </c>
      <c r="D13" s="5" t="n">
        <v>44022</v>
      </c>
      <c r="E13" s="5" t="n">
        <v>40574</v>
      </c>
    </row>
    <row r="14">
      <c r="A14" s="4" t="inlineStr">
        <is>
          <t>Media Platfor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3651</v>
      </c>
      <c r="C16" s="6" t="n">
        <v>5484</v>
      </c>
      <c r="D16" s="6" t="n">
        <v>22913</v>
      </c>
      <c r="E16" s="6" t="n">
        <v>124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Geographic Revenu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6872</v>
      </c>
      <c r="C4" s="6" t="n">
        <v>126203</v>
      </c>
      <c r="D4" s="6" t="n">
        <v>253711</v>
      </c>
      <c r="E4" s="6" t="n">
        <v>245092</v>
      </c>
    </row>
    <row r="5">
      <c r="A5" s="4" t="inlineStr">
        <is>
          <t>Total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 (or more)</t>
        </is>
      </c>
      <c r="B7" s="9" t="n">
        <v>1</v>
      </c>
      <c r="C7" s="9" t="n">
        <v>1</v>
      </c>
      <c r="D7" s="9" t="n">
        <v>1</v>
      </c>
      <c r="E7" s="9"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9133</v>
      </c>
      <c r="C10" s="6" t="n">
        <v>78409</v>
      </c>
      <c r="D10" s="6" t="n">
        <v>134292</v>
      </c>
      <c r="E10" s="6" t="n">
        <v>138080</v>
      </c>
    </row>
    <row r="11">
      <c r="A11" s="4" t="inlineStr">
        <is>
          <t>U.S | Total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or more)</t>
        </is>
      </c>
      <c r="B13" s="9" t="n">
        <v>0.54</v>
      </c>
      <c r="C13" s="9" t="n">
        <v>0.62</v>
      </c>
      <c r="D13" s="9" t="n">
        <v>0.53</v>
      </c>
      <c r="E13" s="9" t="n">
        <v>0.5600000000000001</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566</v>
      </c>
      <c r="C16" s="6" t="n">
        <v>16494</v>
      </c>
      <c r="D16" s="6" t="n">
        <v>36061</v>
      </c>
      <c r="E16" s="6" t="n">
        <v>32044</v>
      </c>
    </row>
    <row r="17">
      <c r="A17" s="4" t="inlineStr">
        <is>
          <t>Japan | Total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or more)</t>
        </is>
      </c>
      <c r="B19" s="9" t="n">
        <v>0.15</v>
      </c>
      <c r="C19" s="9" t="n">
        <v>0.13</v>
      </c>
      <c r="D19" s="9" t="n">
        <v>0.14</v>
      </c>
      <c r="E19" s="9" t="n">
        <v>0.13</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0527</v>
      </c>
      <c r="C22" s="6" t="n">
        <v>4163</v>
      </c>
      <c r="D22" s="6" t="n">
        <v>22037</v>
      </c>
      <c r="E22" s="6" t="n">
        <v>14455</v>
      </c>
    </row>
    <row r="23">
      <c r="A23" s="4" t="inlineStr">
        <is>
          <t>China | Total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or more)</t>
        </is>
      </c>
      <c r="B25" s="9" t="n">
        <v>0.08</v>
      </c>
      <c r="C25" s="9" t="n">
        <v>0.03</v>
      </c>
      <c r="D25" s="9" t="n">
        <v>0.09</v>
      </c>
      <c r="E25" s="9" t="n">
        <v>0.06</v>
      </c>
    </row>
    <row r="26">
      <c r="A26" s="4" t="inlineStr">
        <is>
          <t>Europe and Middle Eas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8416</v>
      </c>
      <c r="C28" s="6" t="n">
        <v>7048</v>
      </c>
      <c r="D28" s="6" t="n">
        <v>18582</v>
      </c>
      <c r="E28" s="6" t="n">
        <v>18736</v>
      </c>
    </row>
    <row r="29">
      <c r="A29" s="4" t="inlineStr">
        <is>
          <t>Europe and Middle East | Total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or more)</t>
        </is>
      </c>
      <c r="B31" s="9" t="n">
        <v>0.07000000000000001</v>
      </c>
      <c r="C31" s="9" t="n">
        <v>0.06</v>
      </c>
      <c r="D31" s="9" t="n">
        <v>0.07000000000000001</v>
      </c>
      <c r="E31" s="9" t="n">
        <v>0.08</v>
      </c>
    </row>
    <row r="32">
      <c r="A32" s="4" t="inlineStr">
        <is>
          <t>Asia and oth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20230</v>
      </c>
      <c r="C34" s="6" t="n">
        <v>20089</v>
      </c>
      <c r="D34" s="6" t="n">
        <v>42739</v>
      </c>
      <c r="E34" s="6" t="n">
        <v>41777</v>
      </c>
    </row>
    <row r="35">
      <c r="A35" s="4" t="inlineStr">
        <is>
          <t>Asia and other | Total Revenue | Geographic Concentration Risk</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or more)</t>
        </is>
      </c>
      <c r="B37" s="9" t="n">
        <v>0.16</v>
      </c>
      <c r="C37" s="9" t="n">
        <v>0.16</v>
      </c>
      <c r="D37" s="9" t="n">
        <v>0.17</v>
      </c>
      <c r="E37" s="9" t="n">
        <v>0.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contracts receivable, net</t>
        </is>
      </c>
      <c r="B3" s="6" t="n">
        <v>60068</v>
      </c>
      <c r="C3" s="6" t="n">
        <v>65251</v>
      </c>
    </row>
    <row r="4">
      <c r="A4" s="4" t="inlineStr">
        <is>
          <t>Other current assets</t>
        </is>
      </c>
      <c r="B4" s="5" t="n">
        <v>534</v>
      </c>
      <c r="C4" s="5" t="n">
        <v>848</v>
      </c>
    </row>
    <row r="5">
      <c r="A5" s="4" t="inlineStr">
        <is>
          <t>Unbilled contracts receivable, noncurrent</t>
        </is>
      </c>
      <c r="B5" s="5" t="n">
        <v>16840</v>
      </c>
      <c r="C5" s="5" t="n">
        <v>4289</v>
      </c>
    </row>
    <row r="6">
      <c r="A6" s="4" t="inlineStr">
        <is>
          <t>Other noncurrent assets</t>
        </is>
      </c>
      <c r="B6" s="5" t="n">
        <v>799</v>
      </c>
      <c r="C6" s="5" t="n">
        <v>978</v>
      </c>
    </row>
    <row r="7">
      <c r="A7" s="4" t="inlineStr">
        <is>
          <t>Total contract assets</t>
        </is>
      </c>
      <c r="B7" s="6" t="n">
        <v>78241</v>
      </c>
      <c r="C7" s="6" t="n">
        <v>713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Jun. 30, 2023</t>
        </is>
      </c>
      <c r="C1" s="2" t="inlineStr">
        <is>
          <t>Dec. 31, 2022</t>
        </is>
      </c>
    </row>
    <row r="2">
      <c r="A2" s="3" t="inlineStr">
        <is>
          <t>Revenue Recognition [Line Items]</t>
        </is>
      </c>
      <c r="B2" s="4" t="inlineStr">
        <is>
          <t xml:space="preserve"> </t>
        </is>
      </c>
      <c r="C2" s="4" t="inlineStr">
        <is>
          <t xml:space="preserve"> </t>
        </is>
      </c>
    </row>
    <row r="3">
      <c r="A3" s="4" t="inlineStr">
        <is>
          <t>Deferred revenue, current and noncurrent</t>
        </is>
      </c>
      <c r="B3" s="10" t="n">
        <v>42.7</v>
      </c>
      <c r="C3" s="10" t="n">
        <v>4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Thousands</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112159</v>
      </c>
      <c r="D3" s="6" t="n">
        <v>160127</v>
      </c>
    </row>
    <row r="4">
      <c r="A4" s="4" t="inlineStr">
        <is>
          <t>Accounts receivable, net</t>
        </is>
      </c>
      <c r="B4" s="5" t="n">
        <v>75870</v>
      </c>
      <c r="D4" s="5" t="n">
        <v>64712</v>
      </c>
    </row>
    <row r="5">
      <c r="A5" s="4" t="inlineStr">
        <is>
          <t>Unbilled contracts receivable, net</t>
        </is>
      </c>
      <c r="B5" s="5" t="n">
        <v>60068</v>
      </c>
      <c r="D5" s="5" t="n">
        <v>65251</v>
      </c>
    </row>
    <row r="6">
      <c r="A6" s="4" t="inlineStr">
        <is>
          <t>Prepaid expenses and other current assets</t>
        </is>
      </c>
      <c r="B6" s="5" t="n">
        <v>39972</v>
      </c>
      <c r="D6" s="5" t="n">
        <v>42174</v>
      </c>
    </row>
    <row r="7">
      <c r="A7" s="4" t="inlineStr">
        <is>
          <t>Total current assets</t>
        </is>
      </c>
      <c r="B7" s="5" t="n">
        <v>288069</v>
      </c>
      <c r="D7" s="5" t="n">
        <v>332264</v>
      </c>
    </row>
    <row r="8">
      <c r="A8" s="4" t="inlineStr">
        <is>
          <t>Unbilled contracts receivable, noncurrent</t>
        </is>
      </c>
      <c r="B8" s="5" t="n">
        <v>16840</v>
      </c>
      <c r="D8" s="5" t="n">
        <v>4289</v>
      </c>
    </row>
    <row r="9">
      <c r="A9" s="4" t="inlineStr">
        <is>
          <t>Property and equipment, net</t>
        </is>
      </c>
      <c r="B9" s="5" t="n">
        <v>46357</v>
      </c>
      <c r="D9" s="5" t="n">
        <v>47827</v>
      </c>
    </row>
    <row r="10">
      <c r="A10" s="4" t="inlineStr">
        <is>
          <t>Operating lease right-of-use assets</t>
        </is>
      </c>
      <c r="B10" s="5" t="n">
        <v>47013</v>
      </c>
      <c r="D10" s="5" t="n">
        <v>52901</v>
      </c>
    </row>
    <row r="11">
      <c r="A11" s="4" t="inlineStr">
        <is>
          <t>Intangible assets, net</t>
        </is>
      </c>
      <c r="B11" s="5" t="n">
        <v>235018</v>
      </c>
      <c r="D11" s="5" t="n">
        <v>264376</v>
      </c>
    </row>
    <row r="12">
      <c r="A12" s="4" t="inlineStr">
        <is>
          <t>Deferred tax assets</t>
        </is>
      </c>
      <c r="B12" s="5" t="n">
        <v>2395</v>
      </c>
      <c r="D12" s="5" t="n">
        <v>2096</v>
      </c>
    </row>
    <row r="13">
      <c r="A13" s="4" t="inlineStr">
        <is>
          <t>Other noncurrent assets</t>
        </is>
      </c>
      <c r="B13" s="5" t="n">
        <v>35435</v>
      </c>
      <c r="D13" s="5" t="n">
        <v>33158</v>
      </c>
    </row>
    <row r="14">
      <c r="A14" s="4" t="inlineStr">
        <is>
          <t>Total assets</t>
        </is>
      </c>
      <c r="B14" s="5" t="n">
        <v>671127</v>
      </c>
      <c r="D14" s="5" t="n">
        <v>736911</v>
      </c>
    </row>
    <row r="15">
      <c r="A15" s="3" t="inlineStr">
        <is>
          <t>Current liabilities:</t>
        </is>
      </c>
      <c r="B15" s="4" t="inlineStr">
        <is>
          <t xml:space="preserve"> </t>
        </is>
      </c>
      <c r="D15" s="4" t="inlineStr">
        <is>
          <t xml:space="preserve"> </t>
        </is>
      </c>
    </row>
    <row r="16">
      <c r="A16" s="4" t="inlineStr">
        <is>
          <t>Accounts payable</t>
        </is>
      </c>
      <c r="B16" s="5" t="n">
        <v>11471</v>
      </c>
      <c r="D16" s="5" t="n">
        <v>14864</v>
      </c>
    </row>
    <row r="17">
      <c r="A17" s="4" t="inlineStr">
        <is>
          <t>Accrued liabilities</t>
        </is>
      </c>
      <c r="B17" s="5" t="n">
        <v>91122</v>
      </c>
      <c r="D17" s="5" t="n">
        <v>110014</v>
      </c>
    </row>
    <row r="18">
      <c r="A18" s="4" t="inlineStr">
        <is>
          <t>Deferred revenue</t>
        </is>
      </c>
      <c r="B18" s="5" t="n">
        <v>24623</v>
      </c>
      <c r="D18" s="5" t="n">
        <v>25363</v>
      </c>
    </row>
    <row r="19">
      <c r="A19" s="4" t="inlineStr">
        <is>
          <t>Total current liabilities</t>
        </is>
      </c>
      <c r="B19" s="5" t="n">
        <v>127216</v>
      </c>
      <c r="D19" s="5" t="n">
        <v>150241</v>
      </c>
    </row>
    <row r="20">
      <c r="A20" s="4" t="inlineStr">
        <is>
          <t>Long-term debt</t>
        </is>
      </c>
      <c r="B20" s="5" t="n">
        <v>50000</v>
      </c>
      <c r="D20" s="5" t="n">
        <v>50000</v>
      </c>
    </row>
    <row r="21">
      <c r="A21" s="4" t="inlineStr">
        <is>
          <t>Deferred revenue, noncurrent</t>
        </is>
      </c>
      <c r="B21" s="5" t="n">
        <v>18126</v>
      </c>
      <c r="D21" s="5" t="n">
        <v>19129</v>
      </c>
    </row>
    <row r="22">
      <c r="A22" s="4" t="inlineStr">
        <is>
          <t>Operating lease liabilities, noncurrent</t>
        </is>
      </c>
      <c r="B22" s="5" t="n">
        <v>37821</v>
      </c>
      <c r="C22" s="4" t="inlineStr">
        <is>
          <t>[1]</t>
        </is>
      </c>
      <c r="D22" s="5" t="n">
        <v>42666</v>
      </c>
    </row>
    <row r="23">
      <c r="A23" s="4" t="inlineStr">
        <is>
          <t>Deferred tax liabilities</t>
        </is>
      </c>
      <c r="B23" s="5" t="n">
        <v>12462</v>
      </c>
      <c r="D23" s="5" t="n">
        <v>12899</v>
      </c>
    </row>
    <row r="24">
      <c r="A24" s="4" t="inlineStr">
        <is>
          <t>Other noncurrent liabilities</t>
        </is>
      </c>
      <c r="B24" s="5" t="n">
        <v>11092</v>
      </c>
      <c r="D24" s="5" t="n">
        <v>12990</v>
      </c>
    </row>
    <row r="25">
      <c r="A25" s="4" t="inlineStr">
        <is>
          <t>Total liabilities</t>
        </is>
      </c>
      <c r="B25" s="5" t="n">
        <v>256717</v>
      </c>
      <c r="D25" s="5" t="n">
        <v>287925</v>
      </c>
    </row>
    <row r="26">
      <c r="A26" s="4" t="inlineStr">
        <is>
          <t>Commitments and contingencies (Note 14)</t>
        </is>
      </c>
      <c r="B26" s="4" t="inlineStr">
        <is>
          <t xml:space="preserve"> </t>
        </is>
      </c>
      <c r="D26" s="4" t="inlineStr">
        <is>
          <t xml:space="preserve"> </t>
        </is>
      </c>
    </row>
    <row r="27">
      <c r="A27" s="3" t="inlineStr">
        <is>
          <t>Equity:</t>
        </is>
      </c>
      <c r="B27" s="4" t="inlineStr">
        <is>
          <t xml:space="preserve"> </t>
        </is>
      </c>
      <c r="D27" s="4" t="inlineStr">
        <is>
          <t xml:space="preserve"> </t>
        </is>
      </c>
    </row>
    <row r="28">
      <c r="A28" s="4" t="inlineStr">
        <is>
          <t>Preferred stock: $0.001 par value; 6,000 shares authorized as of June 30, 2023 and December 31, 2022; no shares issued and outstanding as of June 30, 2023 and December 31, 2022</t>
        </is>
      </c>
      <c r="B28" s="4" t="inlineStr">
        <is>
          <t xml:space="preserve"> </t>
        </is>
      </c>
      <c r="D28" s="4" t="inlineStr">
        <is>
          <t xml:space="preserve"> </t>
        </is>
      </c>
    </row>
    <row r="29">
      <c r="A29" s="4" t="inlineStr">
        <is>
          <t>Common stock: $0.001 par value; 140,000 shares authorized as of June 30, 2023 and December 31, 2022; 43,214 and 42,066 shares issued and outstanding as of June 30, 2023 and December 31, 2022, respectively</t>
        </is>
      </c>
      <c r="B29" s="5" t="n">
        <v>43</v>
      </c>
      <c r="D29" s="5" t="n">
        <v>42</v>
      </c>
    </row>
    <row r="30">
      <c r="A30" s="4" t="inlineStr">
        <is>
          <t>Additional paid-in capital</t>
        </is>
      </c>
      <c r="B30" s="5" t="n">
        <v>1173100</v>
      </c>
      <c r="D30" s="5" t="n">
        <v>1136330</v>
      </c>
    </row>
    <row r="31">
      <c r="A31" s="4" t="inlineStr">
        <is>
          <t>Accumulated other comprehensive loss</t>
        </is>
      </c>
      <c r="B31" s="5" t="n">
        <v>-3174</v>
      </c>
      <c r="D31" s="5" t="n">
        <v>-4119</v>
      </c>
    </row>
    <row r="32">
      <c r="A32" s="4" t="inlineStr">
        <is>
          <t>Accumulated deficit</t>
        </is>
      </c>
      <c r="B32" s="5" t="n">
        <v>-739230</v>
      </c>
      <c r="D32" s="5" t="n">
        <v>-668835</v>
      </c>
    </row>
    <row r="33">
      <c r="A33" s="4" t="inlineStr">
        <is>
          <t>Total Company stockholders' equity</t>
        </is>
      </c>
      <c r="B33" s="5" t="n">
        <v>430739</v>
      </c>
      <c r="D33" s="5" t="n">
        <v>463418</v>
      </c>
    </row>
    <row r="34">
      <c r="A34" s="4" t="inlineStr">
        <is>
          <t>Noncontrolling interest</t>
        </is>
      </c>
      <c r="B34" s="5" t="n">
        <v>-16329</v>
      </c>
      <c r="D34" s="5" t="n">
        <v>-14432</v>
      </c>
    </row>
    <row r="35">
      <c r="A35" s="4" t="inlineStr">
        <is>
          <t>Total equity</t>
        </is>
      </c>
      <c r="B35" s="5" t="n">
        <v>414410</v>
      </c>
      <c r="D35" s="5" t="n">
        <v>448986</v>
      </c>
    </row>
    <row r="36">
      <c r="A36" s="4" t="inlineStr">
        <is>
          <t>Total liabilities and equity</t>
        </is>
      </c>
      <c r="B36" s="6" t="n">
        <v>671127</v>
      </c>
      <c r="D36" s="6" t="n">
        <v>736911</v>
      </c>
    </row>
    <row r="37"/>
    <row r="38">
      <c r="A38" s="4" t="inlineStr">
        <is>
          <t>[1] Future minimum lease payments exclude short-term leases as well as payments to landlords for variable common area maintenance, insurance and real estate taxes.</t>
        </is>
      </c>
    </row>
  </sheetData>
  <mergeCells count="3">
    <mergeCell ref="B1:C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Revenue Recognized in Period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Amounts included in deferred revenue at the beginning of the period</t>
        </is>
      </c>
      <c r="C4" s="6" t="n">
        <v>5547</v>
      </c>
      <c r="D4" s="6" t="n">
        <v>6269</v>
      </c>
      <c r="E4" s="6" t="n">
        <v>12266</v>
      </c>
      <c r="F4" s="6" t="n">
        <v>14601</v>
      </c>
    </row>
    <row r="5">
      <c r="A5" s="4" t="inlineStr">
        <is>
          <t>Performance obligations satisfied in previous periods (true ups, licensee reporting adjustments and settlements)</t>
        </is>
      </c>
      <c r="B5" s="4" t="inlineStr">
        <is>
          <t>[1],[2]</t>
        </is>
      </c>
      <c r="C5" s="6" t="n">
        <v>597</v>
      </c>
      <c r="D5" s="6" t="n">
        <v>20830</v>
      </c>
      <c r="E5" s="6" t="n">
        <v>-1285</v>
      </c>
      <c r="F5" s="6" t="n">
        <v>20866</v>
      </c>
    </row>
    <row r="6"/>
    <row r="7">
      <c r="A7" s="4" t="inlineStr">
        <is>
          <t>[1] For the three and six months ended June 30, 2022, the Company recorded revenue from both the settlement of a contract dispute with a large mobile imaging customer, and the execution of a long-term license agreement with a leading consumer electronics and over-the-top service provider. The long-term license agreement was effective as of the expiration of the prior agreement, and the Company expected to record revenue from the license agreement in future periods.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or disputes during the period for past royalties owed.</t>
        </is>
      </c>
    </row>
  </sheetData>
  <mergeCells count="5">
    <mergeCell ref="A1:B2"/>
    <mergeCell ref="C1:D1"/>
    <mergeCell ref="E1:F1"/>
    <mergeCell ref="A6:E6"/>
    <mergeCell ref="A7:E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90460</v>
      </c>
    </row>
    <row r="4">
      <c r="A4" s="4" t="inlineStr">
        <is>
          <t>Revenue, Remaining Performance Obligation, Expected Timing of Satisfaction, Start Date: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32688</v>
      </c>
    </row>
    <row r="7">
      <c r="A7" s="4" t="inlineStr">
        <is>
          <t>Performance obligations expected to be satisfied, expected timing</t>
        </is>
      </c>
      <c r="B7" s="4" t="inlineStr">
        <is>
          <t>6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30962</v>
      </c>
    </row>
    <row r="11">
      <c r="A11" s="4" t="inlineStr">
        <is>
          <t>Performance obligations expected to be satisfied, expected timing</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7592</v>
      </c>
    </row>
    <row r="15">
      <c r="A15" s="4" t="inlineStr">
        <is>
          <t>Performance obligations expected to be satisfied, expected timing</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6173</v>
      </c>
    </row>
    <row r="19">
      <c r="A19" s="4" t="inlineStr">
        <is>
          <t>Performance obligations expected to be satisfied, expected timing</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633</v>
      </c>
    </row>
    <row r="23">
      <c r="A23" s="4" t="inlineStr">
        <is>
          <t>Performance obligations expected to be satisfied, expected timing</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412</v>
      </c>
    </row>
    <row r="27">
      <c r="A27" s="4" t="inlineStr">
        <is>
          <t>Performance obligations expected to be satisfied, expected timing</t>
        </is>
      </c>
      <c r="B27"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90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2067</v>
      </c>
      <c r="C5" s="6" t="n">
        <v>1962</v>
      </c>
      <c r="D5" s="6" t="n">
        <v>1950</v>
      </c>
      <c r="E5" s="6" t="n">
        <v>2245</v>
      </c>
    </row>
    <row r="6">
      <c r="A6" s="4" t="inlineStr">
        <is>
          <t>Provision for credit losses</t>
        </is>
      </c>
      <c r="B6" s="5" t="n">
        <v>186</v>
      </c>
      <c r="C6" s="5" t="n">
        <v>201</v>
      </c>
      <c r="D6" s="5" t="n">
        <v>322</v>
      </c>
      <c r="E6" s="5" t="n">
        <v>21</v>
      </c>
    </row>
    <row r="7">
      <c r="A7" s="4" t="inlineStr">
        <is>
          <t>Recoveries/charge-off</t>
        </is>
      </c>
      <c r="B7" s="5" t="n">
        <v>-41</v>
      </c>
      <c r="C7" s="5" t="n">
        <v>-358</v>
      </c>
      <c r="D7" s="5" t="n">
        <v>-60</v>
      </c>
      <c r="E7" s="5" t="n">
        <v>-461</v>
      </c>
    </row>
    <row r="8">
      <c r="A8" s="4" t="inlineStr">
        <is>
          <t>Ending balance</t>
        </is>
      </c>
      <c r="B8" s="5" t="n">
        <v>2212</v>
      </c>
      <c r="C8" s="5" t="n">
        <v>1805</v>
      </c>
      <c r="D8" s="5" t="n">
        <v>2212</v>
      </c>
      <c r="E8" s="5" t="n">
        <v>1805</v>
      </c>
    </row>
    <row r="9">
      <c r="A9" s="4" t="inlineStr">
        <is>
          <t>Unbilled Contracts Receivable</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50</v>
      </c>
      <c r="C11" s="5" t="n">
        <v>369</v>
      </c>
      <c r="D11" s="5" t="n">
        <v>369</v>
      </c>
      <c r="E11" s="5" t="n">
        <v>480</v>
      </c>
    </row>
    <row r="12">
      <c r="A12" s="4" t="inlineStr">
        <is>
          <t>Provision for credit losses</t>
        </is>
      </c>
      <c r="B12" s="5" t="n">
        <v>-25</v>
      </c>
      <c r="C12" s="5" t="n">
        <v>-63</v>
      </c>
      <c r="D12" s="5" t="n">
        <v>-44</v>
      </c>
      <c r="E12" s="5" t="n">
        <v>-174</v>
      </c>
    </row>
    <row r="13">
      <c r="A13" s="4" t="inlineStr">
        <is>
          <t>Ending balance</t>
        </is>
      </c>
      <c r="B13" s="6" t="n">
        <v>325</v>
      </c>
      <c r="C13" s="6" t="n">
        <v>306</v>
      </c>
      <c r="D13" s="6" t="n">
        <v>325</v>
      </c>
      <c r="E13" s="6" t="n">
        <v>3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come Tax</t>
        </is>
      </c>
      <c r="B3" s="6" t="n">
        <v>2170</v>
      </c>
      <c r="C3" s="6" t="n">
        <v>1777</v>
      </c>
    </row>
    <row r="4">
      <c r="A4" s="4" t="inlineStr">
        <is>
          <t>Prepaid expenses</t>
        </is>
      </c>
      <c r="B4" s="5" t="n">
        <v>18444</v>
      </c>
      <c r="C4" s="5" t="n">
        <v>20001</v>
      </c>
    </row>
    <row r="5">
      <c r="A5" s="4" t="inlineStr">
        <is>
          <t>Finished goods inventory</t>
        </is>
      </c>
      <c r="B5" s="5" t="n">
        <v>8068</v>
      </c>
      <c r="C5" s="5" t="n">
        <v>6662</v>
      </c>
    </row>
    <row r="6">
      <c r="A6" s="4" t="inlineStr">
        <is>
          <t>Other</t>
        </is>
      </c>
      <c r="B6" s="5" t="n">
        <v>11290</v>
      </c>
      <c r="C6" s="5" t="n">
        <v>13734</v>
      </c>
    </row>
    <row r="7">
      <c r="A7" s="4" t="inlineStr">
        <is>
          <t>Total</t>
        </is>
      </c>
      <c r="B7" s="6" t="n">
        <v>39972</v>
      </c>
      <c r="C7" s="6" t="n">
        <v>421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24875</v>
      </c>
      <c r="C3" s="6" t="n">
        <v>119645</v>
      </c>
    </row>
    <row r="4">
      <c r="A4" s="4" t="inlineStr">
        <is>
          <t>Less: accumulated depreciation and amortization</t>
        </is>
      </c>
      <c r="B4" s="5" t="n">
        <v>-78518</v>
      </c>
      <c r="C4" s="5" t="n">
        <v>-71818</v>
      </c>
    </row>
    <row r="5">
      <c r="A5" s="4" t="inlineStr">
        <is>
          <t>Property and equipment, net</t>
        </is>
      </c>
      <c r="B5" s="5" t="n">
        <v>46357</v>
      </c>
      <c r="C5" s="5" t="n">
        <v>47827</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4501</v>
      </c>
      <c r="C8" s="5" t="n">
        <v>78976</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8331</v>
      </c>
      <c r="C11" s="5" t="n">
        <v>18331</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00</v>
      </c>
      <c r="C14" s="5" t="n">
        <v>53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6743</v>
      </c>
      <c r="C17" s="6" t="n">
        <v>170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position of Certain Financial Statement Captions - Schedule of Accrued Liabilities (Details) - USD ($) $ in Thousands</t>
        </is>
      </c>
      <c r="B1" s="2" t="inlineStr">
        <is>
          <t>Jun. 30, 2023</t>
        </is>
      </c>
      <c r="D1" s="2" t="inlineStr">
        <is>
          <t>Dec. 31, 2022</t>
        </is>
      </c>
    </row>
    <row r="2">
      <c r="A2" s="3" t="inlineStr">
        <is>
          <t>Organization, Consolidation and Presentation of Financial Statements [Abstract]</t>
        </is>
      </c>
      <c r="B2" s="4" t="inlineStr">
        <is>
          <t xml:space="preserve"> </t>
        </is>
      </c>
      <c r="D2" s="4" t="inlineStr">
        <is>
          <t xml:space="preserve"> </t>
        </is>
      </c>
    </row>
    <row r="3">
      <c r="A3" s="4" t="inlineStr">
        <is>
          <t>Employee compensation and benefits</t>
        </is>
      </c>
      <c r="B3" s="6" t="n">
        <v>31504</v>
      </c>
      <c r="D3" s="6" t="n">
        <v>53546</v>
      </c>
    </row>
    <row r="4">
      <c r="A4" s="4" t="inlineStr">
        <is>
          <t>Third-party royalties</t>
        </is>
      </c>
      <c r="B4" s="5" t="n">
        <v>9224</v>
      </c>
      <c r="D4" s="5" t="n">
        <v>7620</v>
      </c>
    </row>
    <row r="5">
      <c r="A5" s="4" t="inlineStr">
        <is>
          <t>Accrued expenses</t>
        </is>
      </c>
      <c r="B5" s="5" t="n">
        <v>26986</v>
      </c>
      <c r="D5" s="5" t="n">
        <v>22928</v>
      </c>
    </row>
    <row r="6">
      <c r="A6" s="4" t="inlineStr">
        <is>
          <t>Current portion of operating lease liabilities</t>
        </is>
      </c>
      <c r="B6" s="6" t="n">
        <v>15592</v>
      </c>
      <c r="C6" s="4" t="inlineStr">
        <is>
          <t>[1]</t>
        </is>
      </c>
      <c r="D6" s="6" t="n">
        <v>17195</v>
      </c>
    </row>
    <row r="7">
      <c r="A7" s="4" t="inlineStr">
        <is>
          <t>Operating Lease, Liability, Current, Statement of Financial Position [Extensible Enumeration]</t>
        </is>
      </c>
      <c r="B7" s="4" t="inlineStr">
        <is>
          <t>Total</t>
        </is>
      </c>
      <c r="D7" s="4" t="inlineStr">
        <is>
          <t>Total</t>
        </is>
      </c>
    </row>
    <row r="8">
      <c r="A8" s="4" t="inlineStr">
        <is>
          <t>Accrued income tax</t>
        </is>
      </c>
      <c r="B8" s="6" t="n">
        <v>635</v>
      </c>
      <c r="D8" s="6" t="n">
        <v>4926</v>
      </c>
    </row>
    <row r="9">
      <c r="A9" s="4" t="inlineStr">
        <is>
          <t>Other</t>
        </is>
      </c>
      <c r="B9" s="5" t="n">
        <v>7181</v>
      </c>
      <c r="D9" s="5" t="n">
        <v>3799</v>
      </c>
    </row>
    <row r="10">
      <c r="A10" s="4" t="inlineStr">
        <is>
          <t>Total</t>
        </is>
      </c>
      <c r="B10" s="6" t="n">
        <v>91122</v>
      </c>
      <c r="D10" s="6" t="n">
        <v>110014</v>
      </c>
    </row>
    <row r="11"/>
    <row r="12">
      <c r="A12" s="4" t="inlineStr">
        <is>
          <t>[1] Future minimum lease payments exclude short-term leases as well as payments to landlords for variable common area maintenance, insurance and real estate taxes.</t>
        </is>
      </c>
    </row>
  </sheetData>
  <mergeCells count="3">
    <mergeCell ref="B1:C1"/>
    <mergeCell ref="A11:D11"/>
    <mergeCell ref="A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Captions - Schedule of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30574</v>
      </c>
      <c r="C4" s="6" t="n">
        <v>1018813</v>
      </c>
      <c r="D4" s="6" t="n">
        <v>448986</v>
      </c>
      <c r="E4" s="6" t="n">
        <v>1015957</v>
      </c>
    </row>
    <row r="5">
      <c r="A5" s="4" t="inlineStr">
        <is>
          <t>Other comprehensive income (loss) before reclassification</t>
        </is>
      </c>
      <c r="B5" s="5" t="n">
        <v>-199</v>
      </c>
      <c r="C5" s="5" t="n">
        <v>-2403</v>
      </c>
      <c r="D5" s="5" t="n">
        <v>1273</v>
      </c>
      <c r="E5" s="5" t="n">
        <v>-3449</v>
      </c>
    </row>
    <row r="6">
      <c r="A6" s="4" t="inlineStr">
        <is>
          <t>Amounts reclassified from accumulated other comprehensive loss into net loss</t>
        </is>
      </c>
      <c r="B6" s="5" t="n">
        <v>-332</v>
      </c>
      <c r="C6" s="4" t="inlineStr">
        <is>
          <t xml:space="preserve"> </t>
        </is>
      </c>
      <c r="D6" s="5" t="n">
        <v>-328</v>
      </c>
      <c r="E6" s="4" t="inlineStr">
        <is>
          <t xml:space="preserve"> </t>
        </is>
      </c>
    </row>
    <row r="7">
      <c r="A7" s="4" t="inlineStr">
        <is>
          <t>Other comprehensive income (loss), net of tax</t>
        </is>
      </c>
      <c r="B7" s="5" t="n">
        <v>-531</v>
      </c>
      <c r="C7" s="5" t="n">
        <v>-2403</v>
      </c>
      <c r="D7" s="5" t="n">
        <v>945</v>
      </c>
      <c r="E7" s="5" t="n">
        <v>-3449</v>
      </c>
    </row>
    <row r="8">
      <c r="A8" s="4" t="inlineStr">
        <is>
          <t>Ending balance</t>
        </is>
      </c>
      <c r="B8" s="5" t="n">
        <v>414410</v>
      </c>
      <c r="C8" s="5" t="n">
        <v>1014347</v>
      </c>
      <c r="D8" s="5" t="n">
        <v>414410</v>
      </c>
      <c r="E8" s="5" t="n">
        <v>1014347</v>
      </c>
    </row>
    <row r="9">
      <c r="A9" s="4" t="inlineStr">
        <is>
          <t>Unrealized Gains (Losses) on Cash Flow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69</v>
      </c>
      <c r="C11" s="4" t="inlineStr">
        <is>
          <t xml:space="preserve"> </t>
        </is>
      </c>
      <c r="D11" s="5" t="n">
        <v>-94</v>
      </c>
      <c r="E11" s="4" t="inlineStr">
        <is>
          <t xml:space="preserve"> </t>
        </is>
      </c>
    </row>
    <row r="12">
      <c r="A12" s="4" t="inlineStr">
        <is>
          <t>Other comprehensive income (loss) before reclassification</t>
        </is>
      </c>
      <c r="B12" s="5" t="n">
        <v>322</v>
      </c>
      <c r="C12" s="4" t="inlineStr">
        <is>
          <t xml:space="preserve"> </t>
        </is>
      </c>
      <c r="D12" s="5" t="n">
        <v>1181</v>
      </c>
      <c r="E12" s="4" t="inlineStr">
        <is>
          <t xml:space="preserve"> </t>
        </is>
      </c>
    </row>
    <row r="13">
      <c r="A13" s="4" t="inlineStr">
        <is>
          <t>Amounts reclassified from accumulated other comprehensive loss into net loss</t>
        </is>
      </c>
      <c r="B13" s="5" t="n">
        <v>-332</v>
      </c>
      <c r="C13" s="4" t="inlineStr">
        <is>
          <t xml:space="preserve"> </t>
        </is>
      </c>
      <c r="D13" s="5" t="n">
        <v>-328</v>
      </c>
      <c r="E13" s="4" t="inlineStr">
        <is>
          <t xml:space="preserve"> </t>
        </is>
      </c>
    </row>
    <row r="14">
      <c r="A14" s="4" t="inlineStr">
        <is>
          <t>Other comprehensive income (loss), net of tax</t>
        </is>
      </c>
      <c r="B14" s="5" t="n">
        <v>-10</v>
      </c>
      <c r="C14" s="4" t="inlineStr">
        <is>
          <t xml:space="preserve"> </t>
        </is>
      </c>
      <c r="D14" s="5" t="n">
        <v>853</v>
      </c>
      <c r="E14" s="4" t="inlineStr">
        <is>
          <t xml:space="preserve"> </t>
        </is>
      </c>
    </row>
    <row r="15">
      <c r="A15" s="4" t="inlineStr">
        <is>
          <t>Ending balance</t>
        </is>
      </c>
      <c r="B15" s="5" t="n">
        <v>759</v>
      </c>
      <c r="C15" s="4" t="inlineStr">
        <is>
          <t xml:space="preserve"> </t>
        </is>
      </c>
      <c r="D15" s="5" t="n">
        <v>759</v>
      </c>
      <c r="E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412</v>
      </c>
      <c r="C18" s="5" t="n">
        <v>-1722</v>
      </c>
      <c r="D18" s="5" t="n">
        <v>-4025</v>
      </c>
      <c r="E18" s="5" t="n">
        <v>-676</v>
      </c>
    </row>
    <row r="19">
      <c r="A19" s="4" t="inlineStr">
        <is>
          <t>Other comprehensive income (loss) before reclassification</t>
        </is>
      </c>
      <c r="B19" s="5" t="n">
        <v>-521</v>
      </c>
      <c r="C19" s="5" t="n">
        <v>-2403</v>
      </c>
      <c r="D19" s="5" t="n">
        <v>92</v>
      </c>
      <c r="E19" s="5" t="n">
        <v>-3449</v>
      </c>
    </row>
    <row r="20">
      <c r="A20" s="4" t="inlineStr">
        <is>
          <t>Other comprehensive income (loss), net of tax</t>
        </is>
      </c>
      <c r="B20" s="5" t="n">
        <v>-521</v>
      </c>
      <c r="C20" s="5" t="n">
        <v>-2403</v>
      </c>
      <c r="D20" s="5" t="n">
        <v>92</v>
      </c>
      <c r="E20" s="5" t="n">
        <v>-3449</v>
      </c>
    </row>
    <row r="21">
      <c r="A21" s="4" t="inlineStr">
        <is>
          <t>Ending balance</t>
        </is>
      </c>
      <c r="B21" s="5" t="n">
        <v>-3933</v>
      </c>
      <c r="C21" s="5" t="n">
        <v>-4125</v>
      </c>
      <c r="D21" s="5" t="n">
        <v>-3933</v>
      </c>
      <c r="E21" s="5" t="n">
        <v>-4125</v>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643</v>
      </c>
      <c r="C24" s="5" t="n">
        <v>-1722</v>
      </c>
      <c r="D24" s="5" t="n">
        <v>-4119</v>
      </c>
      <c r="E24" s="5" t="n">
        <v>-676</v>
      </c>
    </row>
    <row r="25">
      <c r="A25" s="4" t="inlineStr">
        <is>
          <t>Ending balance</t>
        </is>
      </c>
      <c r="B25" s="6" t="n">
        <v>-3174</v>
      </c>
      <c r="C25" s="6" t="n">
        <v>-4125</v>
      </c>
      <c r="D25" s="6" t="n">
        <v>-3174</v>
      </c>
      <c r="E25" s="6" t="n">
        <v>-41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Undesignated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on derivatives</t>
        </is>
      </c>
      <c r="B5" s="6" t="n">
        <v>500000</v>
      </c>
      <c r="C5" s="4" t="inlineStr">
        <is>
          <t xml:space="preserve"> </t>
        </is>
      </c>
      <c r="D5" s="6" t="n">
        <v>700000</v>
      </c>
      <c r="E5" s="4" t="inlineStr">
        <is>
          <t xml:space="preserve"> </t>
        </is>
      </c>
      <c r="F5" s="4" t="inlineStr">
        <is>
          <t xml:space="preserve"> </t>
        </is>
      </c>
    </row>
    <row r="6">
      <c r="A6" s="4" t="inlineStr">
        <is>
          <t>TiVo Merger | Non-marketable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ccounted for under equity method</t>
        </is>
      </c>
      <c r="B8" s="5" t="n">
        <v>4700000</v>
      </c>
      <c r="C8" s="4" t="inlineStr">
        <is>
          <t xml:space="preserve"> </t>
        </is>
      </c>
      <c r="D8" s="5" t="n">
        <v>4700000</v>
      </c>
      <c r="E8" s="4" t="inlineStr">
        <is>
          <t xml:space="preserve"> </t>
        </is>
      </c>
      <c r="F8" s="6" t="n">
        <v>4400000</v>
      </c>
    </row>
    <row r="9">
      <c r="A9" s="4" t="inlineStr">
        <is>
          <t>Impairment charges related to non-marketable equity securitie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 Schedule of Notional and Fair Values of All Derivative Instruments (Details) - Foreign Exchange Contracts - USD ($) $ in Thousands</t>
        </is>
      </c>
      <c r="B1" s="2" t="inlineStr">
        <is>
          <t>Jun. 30, 2023</t>
        </is>
      </c>
      <c r="C1" s="2" t="inlineStr">
        <is>
          <t>Dec. 31, 2022</t>
        </is>
      </c>
    </row>
    <row r="2">
      <c r="A2" s="4" t="inlineStr">
        <is>
          <t>Designated Derivative Instruments | Cash Flow Hedging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current assets</t>
        </is>
      </c>
      <c r="B4" s="6" t="n">
        <v>759</v>
      </c>
      <c r="C4" s="4" t="inlineStr">
        <is>
          <t xml:space="preserve"> </t>
        </is>
      </c>
    </row>
    <row r="5">
      <c r="A5" s="4" t="inlineStr">
        <is>
          <t>Derivative Asset, Current, Statement of Financial Position [Extensible Enumeration]</t>
        </is>
      </c>
      <c r="B5" s="4" t="inlineStr">
        <is>
          <t>Prepaid Expense and Other Assets, Current</t>
        </is>
      </c>
      <c r="C5" s="4" t="inlineStr">
        <is>
          <t>Prepaid Expense and Other Assets, Current</t>
        </is>
      </c>
    </row>
    <row r="6">
      <c r="A6" s="4" t="inlineStr">
        <is>
          <t>Accrued liabilities</t>
        </is>
      </c>
      <c r="B6" s="4" t="inlineStr">
        <is>
          <t xml:space="preserve"> </t>
        </is>
      </c>
      <c r="C6" s="6" t="n">
        <v>94</v>
      </c>
    </row>
    <row r="7">
      <c r="A7" s="4" t="inlineStr">
        <is>
          <t>Derivative Liability, Current, Statement of Financial Position [Extensible Enumeration]</t>
        </is>
      </c>
      <c r="B7" s="4" t="inlineStr">
        <is>
          <t>Accrued Liabilities, Current</t>
        </is>
      </c>
      <c r="C7" s="4" t="inlineStr">
        <is>
          <t>Accrued Liabilities, Current</t>
        </is>
      </c>
    </row>
    <row r="8">
      <c r="A8" s="4" t="inlineStr">
        <is>
          <t>Total fair value</t>
        </is>
      </c>
      <c r="B8" s="6" t="n">
        <v>759</v>
      </c>
      <c r="C8" s="6" t="n">
        <v>94</v>
      </c>
    </row>
    <row r="9">
      <c r="A9" s="4" t="inlineStr">
        <is>
          <t>Total notional value</t>
        </is>
      </c>
      <c r="B9" s="5" t="n">
        <v>50880</v>
      </c>
      <c r="C9" s="6" t="n">
        <v>52197</v>
      </c>
    </row>
    <row r="10">
      <c r="A10" s="4" t="inlineStr">
        <is>
          <t>Undesignated Derivative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Other current assets</t>
        </is>
      </c>
      <c r="B12" s="6" t="n">
        <v>464</v>
      </c>
      <c r="C12" s="4" t="inlineStr">
        <is>
          <t xml:space="preserve"> </t>
        </is>
      </c>
    </row>
    <row r="13">
      <c r="A13" s="4" t="inlineStr">
        <is>
          <t>Derivative Asset, Current, Statement of Financial Position [Extensible Enumeration]</t>
        </is>
      </c>
      <c r="B13" s="4" t="inlineStr">
        <is>
          <t>Prepaid Expense and Other Assets, Current</t>
        </is>
      </c>
      <c r="C13" s="4" t="inlineStr">
        <is>
          <t>Prepaid Expense and Other Assets, Current</t>
        </is>
      </c>
    </row>
    <row r="14">
      <c r="A14" s="4" t="inlineStr">
        <is>
          <t>Accrued liabilities</t>
        </is>
      </c>
      <c r="B14" s="4" t="inlineStr">
        <is>
          <t xml:space="preserve"> </t>
        </is>
      </c>
      <c r="C14" s="6" t="n">
        <v>41</v>
      </c>
    </row>
    <row r="15">
      <c r="A15" s="4" t="inlineStr">
        <is>
          <t>Derivative Liability, Current, Statement of Financial Position [Extensible Enumeration]</t>
        </is>
      </c>
      <c r="B15" s="4" t="inlineStr">
        <is>
          <t>Accrued Liabilities, Current</t>
        </is>
      </c>
      <c r="C15" s="4" t="inlineStr">
        <is>
          <t>Accrued Liabilities, Current</t>
        </is>
      </c>
    </row>
    <row r="16">
      <c r="A16" s="4" t="inlineStr">
        <is>
          <t>Total fair value</t>
        </is>
      </c>
      <c r="B16" s="6" t="n">
        <v>464</v>
      </c>
      <c r="C16" s="6" t="n">
        <v>41</v>
      </c>
    </row>
    <row r="17">
      <c r="A17" s="4" t="inlineStr">
        <is>
          <t>Total notional value</t>
        </is>
      </c>
      <c r="B17" s="6" t="n">
        <v>7149</v>
      </c>
      <c r="C17" s="6" t="n">
        <v>74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6000000</v>
      </c>
      <c r="C4" s="5" t="n">
        <v>6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40000000</v>
      </c>
      <c r="C8" s="5" t="n">
        <v>140000000</v>
      </c>
    </row>
    <row r="9">
      <c r="A9" s="4" t="inlineStr">
        <is>
          <t>Common stock, shares issued (in shares)</t>
        </is>
      </c>
      <c r="B9" s="5" t="n">
        <v>43214000</v>
      </c>
      <c r="C9" s="5" t="n">
        <v>42066000</v>
      </c>
    </row>
    <row r="10">
      <c r="A10" s="4" t="inlineStr">
        <is>
          <t>Common stock, shares outstanding (in shares)</t>
        </is>
      </c>
      <c r="B10" s="5" t="n">
        <v>43214000</v>
      </c>
      <c r="C10" s="5" t="n">
        <v>4206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ross Amounts of Foreign Currency Forward Contracts (Details) - Foreign Exchange Contract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Gross amount of recognized assets</t>
        </is>
      </c>
      <c r="B3" s="6" t="n">
        <v>1320</v>
      </c>
      <c r="C3" s="4" t="inlineStr">
        <is>
          <t xml:space="preserve"> </t>
        </is>
      </c>
    </row>
    <row r="4">
      <c r="A4" s="4" t="inlineStr">
        <is>
          <t>Gross amount of recognized liabilities</t>
        </is>
      </c>
      <c r="B4" s="5" t="n">
        <v>-97</v>
      </c>
      <c r="C4" s="6" t="n">
        <v>-135</v>
      </c>
    </row>
    <row r="5">
      <c r="A5" s="4" t="inlineStr">
        <is>
          <t>Net liability presented in the Consolidated Balance Sheets</t>
        </is>
      </c>
      <c r="B5" s="6" t="n">
        <v>1223</v>
      </c>
      <c r="C5" s="6" t="n">
        <v>-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the Gains Recognized upon Settlement of the Hedged Transactions (Details) - USD ($) $ in Thousands</t>
        </is>
      </c>
      <c r="B1" s="2" t="inlineStr">
        <is>
          <t>3 Months Ended</t>
        </is>
      </c>
      <c r="C1" s="2" t="inlineStr">
        <is>
          <t>6 Months Ended</t>
        </is>
      </c>
    </row>
    <row r="2">
      <c r="B2" s="2" t="inlineStr">
        <is>
          <t>Jun. 30, 2023</t>
        </is>
      </c>
      <c r="C2" s="2" t="inlineStr">
        <is>
          <t>Jun. 30, 2023</t>
        </is>
      </c>
    </row>
    <row r="3">
      <c r="A3" s="3" t="inlineStr">
        <is>
          <t>Derivatives, Fair Value [Line Items]</t>
        </is>
      </c>
      <c r="B3" s="4" t="inlineStr">
        <is>
          <t xml:space="preserve"> </t>
        </is>
      </c>
      <c r="C3" s="4" t="inlineStr">
        <is>
          <t xml:space="preserve"> </t>
        </is>
      </c>
    </row>
    <row r="4">
      <c r="A4" s="4" t="inlineStr">
        <is>
          <t>Gain on fair value hedges</t>
        </is>
      </c>
      <c r="B4" s="6" t="n">
        <v>462</v>
      </c>
      <c r="C4" s="6" t="n">
        <v>477</v>
      </c>
    </row>
    <row r="5">
      <c r="A5" s="4" t="inlineStr">
        <is>
          <t>Research and develop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on fair value hedges</t>
        </is>
      </c>
      <c r="B7" s="5" t="n">
        <v>403</v>
      </c>
      <c r="C7" s="5" t="n">
        <v>414</v>
      </c>
    </row>
    <row r="8">
      <c r="A8" s="4" t="inlineStr">
        <is>
          <t>Selling, general and administrativ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ain on fair value hedges</t>
        </is>
      </c>
      <c r="B10" s="6" t="n">
        <v>59</v>
      </c>
      <c r="C10" s="6" t="n">
        <v>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Recurring - Senior Unsecured Promissory Note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long-term debt, net - Carrying Amount</t>
        </is>
      </c>
      <c r="B3" s="6" t="n">
        <v>50000</v>
      </c>
      <c r="C3" s="6" t="n">
        <v>50000</v>
      </c>
    </row>
    <row r="4">
      <c r="A4" s="4" t="inlineStr">
        <is>
          <t>Total long-term debt, net - Estimated Fair Value</t>
        </is>
      </c>
      <c r="B4" s="6" t="n">
        <v>49093</v>
      </c>
      <c r="C4" s="6" t="n">
        <v>48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usiness Combination - Additional Information (Details) - USD ($) $ in Thousands</t>
        </is>
      </c>
      <c r="C1" s="2" t="inlineStr">
        <is>
          <t>3 Months Ended</t>
        </is>
      </c>
      <c r="G1" s="2" t="inlineStr">
        <is>
          <t>6 Months Ended</t>
        </is>
      </c>
    </row>
    <row r="2">
      <c r="B2" s="2" t="inlineStr">
        <is>
          <t>Jul. 01, 2022</t>
        </is>
      </c>
      <c r="C2" s="2" t="inlineStr">
        <is>
          <t>Jun. 30, 2023</t>
        </is>
      </c>
      <c r="D2" s="2" t="inlineStr">
        <is>
          <t>Dec. 31, 2022</t>
        </is>
      </c>
      <c r="E2" s="2" t="inlineStr">
        <is>
          <t>Sep. 30, 2022</t>
        </is>
      </c>
      <c r="F2" s="2" t="inlineStr">
        <is>
          <t>Jun. 30, 2022</t>
        </is>
      </c>
      <c r="G2" s="2" t="inlineStr">
        <is>
          <t>Jun. 30, 2023</t>
        </is>
      </c>
      <c r="H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charge</t>
        </is>
      </c>
      <c r="B4" s="4" t="inlineStr">
        <is>
          <t xml:space="preserve"> </t>
        </is>
      </c>
      <c r="C4" s="4" t="inlineStr">
        <is>
          <t xml:space="preserve"> </t>
        </is>
      </c>
      <c r="D4" s="6" t="n">
        <v>250600</v>
      </c>
      <c r="E4" s="6" t="n">
        <v>354000</v>
      </c>
      <c r="F4" s="4" t="inlineStr">
        <is>
          <t xml:space="preserve"> </t>
        </is>
      </c>
      <c r="G4" s="4" t="inlineStr">
        <is>
          <t xml:space="preserve"> </t>
        </is>
      </c>
      <c r="H4" s="4" t="inlineStr">
        <is>
          <t xml:space="preserve"> </t>
        </is>
      </c>
    </row>
    <row r="5">
      <c r="A5" s="4" t="inlineStr">
        <is>
          <t>Revenue:</t>
        </is>
      </c>
      <c r="B5" s="4" t="inlineStr">
        <is>
          <t xml:space="preserve"> </t>
        </is>
      </c>
      <c r="C5" s="6" t="n">
        <v>126872</v>
      </c>
      <c r="D5" s="4" t="inlineStr">
        <is>
          <t xml:space="preserve"> </t>
        </is>
      </c>
      <c r="E5" s="4" t="inlineStr">
        <is>
          <t xml:space="preserve"> </t>
        </is>
      </c>
      <c r="F5" s="6" t="n">
        <v>126203</v>
      </c>
      <c r="G5" s="6" t="n">
        <v>253711</v>
      </c>
      <c r="H5" s="6" t="n">
        <v>245092</v>
      </c>
    </row>
    <row r="6">
      <c r="A6" s="4" t="inlineStr">
        <is>
          <t>Operating loss</t>
        </is>
      </c>
      <c r="B6" s="4" t="inlineStr">
        <is>
          <t xml:space="preserve"> </t>
        </is>
      </c>
      <c r="C6" s="6" t="n">
        <v>-35182</v>
      </c>
      <c r="D6" s="4" t="inlineStr">
        <is>
          <t xml:space="preserve"> </t>
        </is>
      </c>
      <c r="E6" s="4" t="inlineStr">
        <is>
          <t xml:space="preserve"> </t>
        </is>
      </c>
      <c r="F6" s="6" t="n">
        <v>-22293</v>
      </c>
      <c r="G6" s="6" t="n">
        <v>-68783</v>
      </c>
      <c r="H6" s="6" t="n">
        <v>-51219</v>
      </c>
    </row>
    <row r="7">
      <c r="A7" s="4" t="inlineStr">
        <is>
          <t>Vew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6" t="n">
        <v>1029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included in the total consideration</t>
        </is>
      </c>
      <c r="B10" s="5" t="n">
        <v>5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cluded in the total consideration</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6" t="n">
        <v>68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Price Allocation (Details) - Vewd $ in Thousands</t>
        </is>
      </c>
      <c r="B1" s="2" t="inlineStr">
        <is>
          <t>Jul. 01, 2022 USD ($)</t>
        </is>
      </c>
    </row>
    <row r="2">
      <c r="A2" s="3" t="inlineStr">
        <is>
          <t>Business Acquisition [Line Items]</t>
        </is>
      </c>
      <c r="B2" s="4" t="inlineStr">
        <is>
          <t xml:space="preserve"> </t>
        </is>
      </c>
    </row>
    <row r="3">
      <c r="A3" s="4" t="inlineStr">
        <is>
          <t>Cash and cash equivalents</t>
        </is>
      </c>
      <c r="B3" s="6" t="n">
        <v>2684</v>
      </c>
    </row>
    <row r="4">
      <c r="A4" s="4" t="inlineStr">
        <is>
          <t>Accounts receivable</t>
        </is>
      </c>
      <c r="B4" s="5" t="n">
        <v>3341</v>
      </c>
    </row>
    <row r="5">
      <c r="A5" s="4" t="inlineStr">
        <is>
          <t>Unbilled contracts receivable</t>
        </is>
      </c>
      <c r="B5" s="5" t="n">
        <v>2335</v>
      </c>
    </row>
    <row r="6">
      <c r="A6" s="4" t="inlineStr">
        <is>
          <t>Other current assets</t>
        </is>
      </c>
      <c r="B6" s="5" t="n">
        <v>1208</v>
      </c>
    </row>
    <row r="7">
      <c r="A7" s="4" t="inlineStr">
        <is>
          <t>Property and equipment</t>
        </is>
      </c>
      <c r="B7" s="5" t="n">
        <v>443</v>
      </c>
    </row>
    <row r="8">
      <c r="A8" s="4" t="inlineStr">
        <is>
          <t>Operating lease right-of-use assets</t>
        </is>
      </c>
      <c r="B8" s="5" t="n">
        <v>2020</v>
      </c>
    </row>
    <row r="9">
      <c r="A9" s="3" t="inlineStr">
        <is>
          <t>Identifiable intangible assets:</t>
        </is>
      </c>
      <c r="B9" s="4" t="inlineStr">
        <is>
          <t xml:space="preserve"> </t>
        </is>
      </c>
    </row>
    <row r="10">
      <c r="A10" s="4" t="inlineStr">
        <is>
          <t>Identifiable intangible assets</t>
        </is>
      </c>
      <c r="B10" s="5" t="n">
        <v>38150</v>
      </c>
    </row>
    <row r="11">
      <c r="A11" s="4" t="inlineStr">
        <is>
          <t>Goodwill</t>
        </is>
      </c>
      <c r="B11" s="5" t="n">
        <v>68115</v>
      </c>
    </row>
    <row r="12">
      <c r="A12" s="4" t="inlineStr">
        <is>
          <t>Other long-term assets</t>
        </is>
      </c>
      <c r="B12" s="5" t="n">
        <v>977</v>
      </c>
    </row>
    <row r="13">
      <c r="A13" s="4" t="inlineStr">
        <is>
          <t>Accounts payable</t>
        </is>
      </c>
      <c r="B13" s="5" t="n">
        <v>-869</v>
      </c>
    </row>
    <row r="14">
      <c r="A14" s="4" t="inlineStr">
        <is>
          <t>Accrued liabilities</t>
        </is>
      </c>
      <c r="B14" s="5" t="n">
        <v>-4777</v>
      </c>
    </row>
    <row r="15">
      <c r="A15" s="4" t="inlineStr">
        <is>
          <t>Deferred revenue</t>
        </is>
      </c>
      <c r="B15" s="5" t="n">
        <v>-920</v>
      </c>
    </row>
    <row r="16">
      <c r="A16" s="4" t="inlineStr">
        <is>
          <t>Long-term deferred tax liabilities</t>
        </is>
      </c>
      <c r="B16" s="5" t="n">
        <v>-8393</v>
      </c>
    </row>
    <row r="17">
      <c r="A17" s="4" t="inlineStr">
        <is>
          <t>Noncurrent operating lease liabilities</t>
        </is>
      </c>
      <c r="B17" s="5" t="n">
        <v>-1094</v>
      </c>
    </row>
    <row r="18">
      <c r="A18" s="4" t="inlineStr">
        <is>
          <t>Other long-term liabilities</t>
        </is>
      </c>
      <c r="B18" s="5" t="n">
        <v>-307</v>
      </c>
    </row>
    <row r="19">
      <c r="A19" s="4" t="inlineStr">
        <is>
          <t>Total purchase price</t>
        </is>
      </c>
      <c r="B19" s="6" t="n">
        <v>102913</v>
      </c>
    </row>
    <row r="20">
      <c r="A20" s="4" t="inlineStr">
        <is>
          <t>Technology</t>
        </is>
      </c>
      <c r="B20" s="4" t="inlineStr">
        <is>
          <t xml:space="preserve"> </t>
        </is>
      </c>
    </row>
    <row r="21">
      <c r="A21" s="3" t="inlineStr">
        <is>
          <t>Business Acquisition [Line Items]</t>
        </is>
      </c>
      <c r="B21" s="4" t="inlineStr">
        <is>
          <t xml:space="preserve"> </t>
        </is>
      </c>
    </row>
    <row r="22">
      <c r="A22" s="4" t="inlineStr">
        <is>
          <t>Estimated Useful Life (years)</t>
        </is>
      </c>
      <c r="B22" s="4" t="inlineStr">
        <is>
          <t>7 years</t>
        </is>
      </c>
    </row>
    <row r="23">
      <c r="A23" s="3" t="inlineStr">
        <is>
          <t>Identifiable intangible assets:</t>
        </is>
      </c>
      <c r="B23" s="4" t="inlineStr">
        <is>
          <t xml:space="preserve"> </t>
        </is>
      </c>
    </row>
    <row r="24">
      <c r="A24" s="4" t="inlineStr">
        <is>
          <t>Identifiable intangible assets</t>
        </is>
      </c>
      <c r="B24" s="6" t="n">
        <v>28050</v>
      </c>
    </row>
    <row r="25">
      <c r="A25" s="4" t="inlineStr">
        <is>
          <t>Customer Relationships - Large</t>
        </is>
      </c>
      <c r="B25" s="4" t="inlineStr">
        <is>
          <t xml:space="preserve"> </t>
        </is>
      </c>
    </row>
    <row r="26">
      <c r="A26" s="3" t="inlineStr">
        <is>
          <t>Business Acquisition [Line Items]</t>
        </is>
      </c>
      <c r="B26" s="4" t="inlineStr">
        <is>
          <t xml:space="preserve"> </t>
        </is>
      </c>
    </row>
    <row r="27">
      <c r="A27" s="4" t="inlineStr">
        <is>
          <t>Estimated Useful Life (years)</t>
        </is>
      </c>
      <c r="B27" s="4" t="inlineStr">
        <is>
          <t>7 years</t>
        </is>
      </c>
    </row>
    <row r="28">
      <c r="A28" s="3" t="inlineStr">
        <is>
          <t>Identifiable intangible assets:</t>
        </is>
      </c>
      <c r="B28" s="4" t="inlineStr">
        <is>
          <t xml:space="preserve"> </t>
        </is>
      </c>
    </row>
    <row r="29">
      <c r="A29" s="4" t="inlineStr">
        <is>
          <t>Identifiable intangible assets</t>
        </is>
      </c>
      <c r="B29" s="6" t="n">
        <v>4900</v>
      </c>
    </row>
    <row r="30">
      <c r="A30" s="4" t="inlineStr">
        <is>
          <t>Customer Relationships - Small</t>
        </is>
      </c>
      <c r="B30" s="4" t="inlineStr">
        <is>
          <t xml:space="preserve"> </t>
        </is>
      </c>
    </row>
    <row r="31">
      <c r="A31" s="3" t="inlineStr">
        <is>
          <t>Business Acquisition [Line Items]</t>
        </is>
      </c>
      <c r="B31" s="4" t="inlineStr">
        <is>
          <t xml:space="preserve"> </t>
        </is>
      </c>
    </row>
    <row r="32">
      <c r="A32" s="4" t="inlineStr">
        <is>
          <t>Estimated Useful Life (years)</t>
        </is>
      </c>
      <c r="B32" s="4" t="inlineStr">
        <is>
          <t>4 years</t>
        </is>
      </c>
    </row>
    <row r="33">
      <c r="A33" s="3" t="inlineStr">
        <is>
          <t>Identifiable intangible assets:</t>
        </is>
      </c>
      <c r="B33" s="4" t="inlineStr">
        <is>
          <t xml:space="preserve"> </t>
        </is>
      </c>
    </row>
    <row r="34">
      <c r="A34" s="4" t="inlineStr">
        <is>
          <t>Identifiable intangible assets</t>
        </is>
      </c>
      <c r="B34" s="6" t="n">
        <v>3500</v>
      </c>
    </row>
    <row r="35">
      <c r="A35" s="4" t="inlineStr">
        <is>
          <t>Non-competition agreements</t>
        </is>
      </c>
      <c r="B35" s="4" t="inlineStr">
        <is>
          <t xml:space="preserve"> </t>
        </is>
      </c>
    </row>
    <row r="36">
      <c r="A36" s="3" t="inlineStr">
        <is>
          <t>Business Acquisition [Line Items]</t>
        </is>
      </c>
      <c r="B36" s="4" t="inlineStr">
        <is>
          <t xml:space="preserve"> </t>
        </is>
      </c>
    </row>
    <row r="37">
      <c r="A37" s="4" t="inlineStr">
        <is>
          <t>Estimated Useful Life (years)</t>
        </is>
      </c>
      <c r="B37" s="4" t="inlineStr">
        <is>
          <t>2 years</t>
        </is>
      </c>
    </row>
    <row r="38">
      <c r="A38" s="3" t="inlineStr">
        <is>
          <t>Identifiable intangible assets:</t>
        </is>
      </c>
      <c r="B38" s="4" t="inlineStr">
        <is>
          <t xml:space="preserve"> </t>
        </is>
      </c>
    </row>
    <row r="39">
      <c r="A39" s="4" t="inlineStr">
        <is>
          <t>Identifiable intangible assets</t>
        </is>
      </c>
      <c r="B39" s="6" t="n">
        <v>870</v>
      </c>
    </row>
    <row r="40">
      <c r="A40" s="4" t="inlineStr">
        <is>
          <t>Trade name</t>
        </is>
      </c>
      <c r="B40" s="4" t="inlineStr">
        <is>
          <t xml:space="preserve"> </t>
        </is>
      </c>
    </row>
    <row r="41">
      <c r="A41" s="3" t="inlineStr">
        <is>
          <t>Business Acquisition [Line Items]</t>
        </is>
      </c>
      <c r="B41" s="4" t="inlineStr">
        <is>
          <t xml:space="preserve"> </t>
        </is>
      </c>
    </row>
    <row r="42">
      <c r="A42" s="4" t="inlineStr">
        <is>
          <t>Estimated Useful Life (years)</t>
        </is>
      </c>
      <c r="B42" s="4" t="inlineStr">
        <is>
          <t>5 years</t>
        </is>
      </c>
    </row>
    <row r="43">
      <c r="A43" s="3" t="inlineStr">
        <is>
          <t>Identifiable intangible assets:</t>
        </is>
      </c>
      <c r="B43" s="4" t="inlineStr">
        <is>
          <t xml:space="preserve"> </t>
        </is>
      </c>
    </row>
    <row r="44">
      <c r="A44" s="4" t="inlineStr">
        <is>
          <t>Identifiable intangible assets</t>
        </is>
      </c>
      <c r="B44" s="6" t="n">
        <v>8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Goodwill And Intangible Assets, Net - Additional Information (Details) $ in Millions</t>
        </is>
      </c>
      <c r="B1" s="2" t="inlineStr">
        <is>
          <t>3 Months Ended</t>
        </is>
      </c>
      <c r="D1" s="2" t="inlineStr">
        <is>
          <t>12 Months Ended</t>
        </is>
      </c>
    </row>
    <row r="2">
      <c r="B2" s="2" t="inlineStr">
        <is>
          <t>Dec. 31, 2022 USD ($)</t>
        </is>
      </c>
      <c r="C2" s="2" t="inlineStr">
        <is>
          <t>Sep. 30, 2022 USD ($)</t>
        </is>
      </c>
      <c r="D2" s="2" t="inlineStr">
        <is>
          <t>Dec. 31, 2022 Days</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trading days | Days</t>
        </is>
      </c>
      <c r="B4" s="4" t="inlineStr">
        <is>
          <t xml:space="preserve"> </t>
        </is>
      </c>
      <c r="C4" s="4" t="inlineStr">
        <is>
          <t xml:space="preserve"> </t>
        </is>
      </c>
      <c r="D4" s="5" t="n">
        <v>10</v>
      </c>
    </row>
    <row r="5">
      <c r="A5" s="4" t="inlineStr">
        <is>
          <t>Goodwill impairment charge | $</t>
        </is>
      </c>
      <c r="B5" s="10" t="n">
        <v>250.6</v>
      </c>
      <c r="C5" s="6" t="n">
        <v>354</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Identified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829771</v>
      </c>
      <c r="C4" s="6" t="n">
        <v>829385</v>
      </c>
    </row>
    <row r="5">
      <c r="A5" s="4" t="inlineStr">
        <is>
          <t>Finite-lived intangible assets, Gross Assets</t>
        </is>
      </c>
      <c r="B5" s="5" t="n">
        <v>808371</v>
      </c>
      <c r="C5" s="5" t="n">
        <v>807985</v>
      </c>
    </row>
    <row r="6">
      <c r="A6" s="4" t="inlineStr">
        <is>
          <t>Finite-lived intangible assets, Accumulated Amortization</t>
        </is>
      </c>
      <c r="B6" s="5" t="n">
        <v>-594753</v>
      </c>
      <c r="C6" s="5" t="n">
        <v>-565009</v>
      </c>
    </row>
    <row r="7">
      <c r="A7" s="4" t="inlineStr">
        <is>
          <t>Intangible assets, net</t>
        </is>
      </c>
      <c r="B7" s="5" t="n">
        <v>235018</v>
      </c>
      <c r="C7" s="5" t="n">
        <v>264376</v>
      </c>
    </row>
    <row r="8">
      <c r="A8" s="4" t="inlineStr">
        <is>
          <t>Finite-lived intangible assets, Net</t>
        </is>
      </c>
      <c r="B8" s="5" t="n">
        <v>213618</v>
      </c>
      <c r="C8" s="5" t="n">
        <v>242976</v>
      </c>
    </row>
    <row r="9">
      <c r="A9" s="4" t="inlineStr">
        <is>
          <t>TiVo tradename/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Gross Assets</t>
        </is>
      </c>
      <c r="B11" s="5" t="n">
        <v>21400</v>
      </c>
      <c r="C11" s="5" t="n">
        <v>21400</v>
      </c>
    </row>
    <row r="12">
      <c r="A12" s="4" t="inlineStr">
        <is>
          <t>Indefinite-lived intangible assets, Net</t>
        </is>
      </c>
      <c r="B12" s="5" t="n">
        <v>21400</v>
      </c>
      <c r="C12" s="5" t="n">
        <v>21400</v>
      </c>
    </row>
    <row r="13">
      <c r="A13" s="4" t="inlineStr">
        <is>
          <t>Acquired 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 Assets</t>
        </is>
      </c>
      <c r="B15" s="5" t="n">
        <v>22189</v>
      </c>
      <c r="C15" s="5" t="n">
        <v>22189</v>
      </c>
    </row>
    <row r="16">
      <c r="A16" s="4" t="inlineStr">
        <is>
          <t>Finite-lived intangible assets, Accumulated Amortization</t>
        </is>
      </c>
      <c r="B16" s="5" t="n">
        <v>-7281</v>
      </c>
      <c r="C16" s="5" t="n">
        <v>-6175</v>
      </c>
    </row>
    <row r="17">
      <c r="A17" s="4" t="inlineStr">
        <is>
          <t>Finite-lived intangible assets, Net</t>
        </is>
      </c>
      <c r="B17" s="6" t="n">
        <v>14908</v>
      </c>
      <c r="C17" s="6" t="n">
        <v>16014</v>
      </c>
    </row>
    <row r="18">
      <c r="A18" s="4" t="inlineStr">
        <is>
          <t>Acquired patent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years)</t>
        </is>
      </c>
      <c r="B20" s="4" t="inlineStr">
        <is>
          <t>3 years</t>
        </is>
      </c>
      <c r="C20" s="4" t="inlineStr">
        <is>
          <t>3 years</t>
        </is>
      </c>
    </row>
    <row r="21">
      <c r="A21" s="4" t="inlineStr">
        <is>
          <t>Acquired paten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10 years</t>
        </is>
      </c>
      <c r="C23" s="4" t="inlineStr">
        <is>
          <t>10 years</t>
        </is>
      </c>
    </row>
    <row r="24">
      <c r="A24" s="4" t="inlineStr">
        <is>
          <t>Existing technology / content databa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Assets</t>
        </is>
      </c>
      <c r="B26" s="6" t="n">
        <v>241077</v>
      </c>
      <c r="C26" s="6" t="n">
        <v>240894</v>
      </c>
    </row>
    <row r="27">
      <c r="A27" s="4" t="inlineStr">
        <is>
          <t>Finite-lived intangible assets, Accumulated Amortization</t>
        </is>
      </c>
      <c r="B27" s="5" t="n">
        <v>-197040</v>
      </c>
      <c r="C27" s="5" t="n">
        <v>-190671</v>
      </c>
    </row>
    <row r="28">
      <c r="A28" s="4" t="inlineStr">
        <is>
          <t>Finite-lived intangible assets, Net</t>
        </is>
      </c>
      <c r="B28" s="6" t="n">
        <v>44037</v>
      </c>
      <c r="C28" s="6" t="n">
        <v>50223</v>
      </c>
    </row>
    <row r="29">
      <c r="A29" s="4" t="inlineStr">
        <is>
          <t>Existing technology / content database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 (years)</t>
        </is>
      </c>
      <c r="B31" s="4" t="inlineStr">
        <is>
          <t>5 years</t>
        </is>
      </c>
      <c r="C31" s="4" t="inlineStr">
        <is>
          <t>5 years</t>
        </is>
      </c>
    </row>
    <row r="32">
      <c r="A32" s="4" t="inlineStr">
        <is>
          <t>Existing technology / content database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10 years</t>
        </is>
      </c>
      <c r="C34" s="4" t="inlineStr">
        <is>
          <t>10 years</t>
        </is>
      </c>
    </row>
    <row r="35">
      <c r="A35" s="4" t="inlineStr">
        <is>
          <t>Customer contracts and related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s, Gross Assets</t>
        </is>
      </c>
      <c r="B37" s="6" t="n">
        <v>502391</v>
      </c>
      <c r="C37" s="6" t="n">
        <v>502188</v>
      </c>
    </row>
    <row r="38">
      <c r="A38" s="4" t="inlineStr">
        <is>
          <t>Finite-lived intangible assets, Accumulated Amortization</t>
        </is>
      </c>
      <c r="B38" s="5" t="n">
        <v>-355523</v>
      </c>
      <c r="C38" s="5" t="n">
        <v>-335981</v>
      </c>
    </row>
    <row r="39">
      <c r="A39" s="4" t="inlineStr">
        <is>
          <t>Finite-lived intangible assets, Net</t>
        </is>
      </c>
      <c r="B39" s="6" t="n">
        <v>146868</v>
      </c>
      <c r="C39" s="6" t="n">
        <v>166207</v>
      </c>
    </row>
    <row r="40">
      <c r="A40" s="4" t="inlineStr">
        <is>
          <t>Customer contracts and related relationships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 (years)</t>
        </is>
      </c>
      <c r="B42" s="4" t="inlineStr">
        <is>
          <t>3 years</t>
        </is>
      </c>
      <c r="C42" s="4" t="inlineStr">
        <is>
          <t>3 years</t>
        </is>
      </c>
    </row>
    <row r="43">
      <c r="A43" s="4" t="inlineStr">
        <is>
          <t>Customer contracts and related relationships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 (years)</t>
        </is>
      </c>
      <c r="B45" s="4" t="inlineStr">
        <is>
          <t>9 years</t>
        </is>
      </c>
      <c r="C45" s="4" t="inlineStr">
        <is>
          <t>9 years</t>
        </is>
      </c>
    </row>
    <row r="46">
      <c r="A46" s="4" t="inlineStr">
        <is>
          <t>Trademarks/trade nam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s, Gross Assets</t>
        </is>
      </c>
      <c r="B48" s="6" t="n">
        <v>39613</v>
      </c>
      <c r="C48" s="6" t="n">
        <v>39613</v>
      </c>
    </row>
    <row r="49">
      <c r="A49" s="4" t="inlineStr">
        <is>
          <t>Finite-lived intangible assets, Accumulated Amortization</t>
        </is>
      </c>
      <c r="B49" s="5" t="n">
        <v>-32243</v>
      </c>
      <c r="C49" s="5" t="n">
        <v>-29733</v>
      </c>
    </row>
    <row r="50">
      <c r="A50" s="4" t="inlineStr">
        <is>
          <t>Finite-lived intangible assets, Net</t>
        </is>
      </c>
      <c r="B50" s="6" t="n">
        <v>7370</v>
      </c>
      <c r="C50" s="6" t="n">
        <v>9880</v>
      </c>
    </row>
    <row r="51">
      <c r="A51" s="4" t="inlineStr">
        <is>
          <t>Trademarks/trade name | Min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 (years)</t>
        </is>
      </c>
      <c r="B53" s="4" t="inlineStr">
        <is>
          <t>4 years</t>
        </is>
      </c>
      <c r="C53" s="4" t="inlineStr">
        <is>
          <t>4 years</t>
        </is>
      </c>
    </row>
    <row r="54">
      <c r="A54" s="4" t="inlineStr">
        <is>
          <t>Trademarks/trade name | Max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 (years)</t>
        </is>
      </c>
      <c r="B56" s="4" t="inlineStr">
        <is>
          <t>10 years</t>
        </is>
      </c>
      <c r="C56" s="4" t="inlineStr">
        <is>
          <t>10 years</t>
        </is>
      </c>
    </row>
    <row r="57">
      <c r="A57" s="4" t="inlineStr">
        <is>
          <t>Non-competition agreement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Finite-lived intangible assets, Gross Assets</t>
        </is>
      </c>
      <c r="B59" s="6" t="n">
        <v>3101</v>
      </c>
      <c r="C59" s="6" t="n">
        <v>3101</v>
      </c>
    </row>
    <row r="60">
      <c r="A60" s="4" t="inlineStr">
        <is>
          <t>Finite-lived intangible assets, Accumulated Amortization</t>
        </is>
      </c>
      <c r="B60" s="5" t="n">
        <v>-2666</v>
      </c>
      <c r="C60" s="5" t="n">
        <v>-2449</v>
      </c>
    </row>
    <row r="61">
      <c r="A61" s="4" t="inlineStr">
        <is>
          <t>Finite-lived intangible assets, Net</t>
        </is>
      </c>
      <c r="B61" s="6" t="n">
        <v>435</v>
      </c>
      <c r="C61" s="6" t="n">
        <v>652</v>
      </c>
    </row>
    <row r="62">
      <c r="A62" s="4" t="inlineStr">
        <is>
          <t>Non-competition agreements | Minimum</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Useful Life (years)</t>
        </is>
      </c>
      <c r="B64" s="4" t="inlineStr">
        <is>
          <t>1 year</t>
        </is>
      </c>
      <c r="C64" s="4" t="inlineStr">
        <is>
          <t>1 year</t>
        </is>
      </c>
    </row>
    <row r="65">
      <c r="A65" s="4" t="inlineStr">
        <is>
          <t>Non-competition agreements | Max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Estimated Useful Life (years)</t>
        </is>
      </c>
      <c r="B67" s="4" t="inlineStr">
        <is>
          <t>2 years</t>
        </is>
      </c>
      <c r="C67"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6 months)</t>
        </is>
      </c>
      <c r="B3" s="6" t="n">
        <v>28143</v>
      </c>
      <c r="C3" s="4" t="inlineStr">
        <is>
          <t xml:space="preserve"> </t>
        </is>
      </c>
    </row>
    <row r="4">
      <c r="A4" s="4" t="inlineStr">
        <is>
          <t>2024</t>
        </is>
      </c>
      <c r="B4" s="5" t="n">
        <v>43388</v>
      </c>
      <c r="C4" s="4" t="inlineStr">
        <is>
          <t xml:space="preserve"> </t>
        </is>
      </c>
    </row>
    <row r="5">
      <c r="A5" s="4" t="inlineStr">
        <is>
          <t>2025</t>
        </is>
      </c>
      <c r="B5" s="5" t="n">
        <v>34817</v>
      </c>
      <c r="C5" s="4" t="inlineStr">
        <is>
          <t xml:space="preserve"> </t>
        </is>
      </c>
    </row>
    <row r="6">
      <c r="A6" s="4" t="inlineStr">
        <is>
          <t>2026</t>
        </is>
      </c>
      <c r="B6" s="5" t="n">
        <v>31493</v>
      </c>
      <c r="C6" s="4" t="inlineStr">
        <is>
          <t xml:space="preserve"> </t>
        </is>
      </c>
    </row>
    <row r="7">
      <c r="A7" s="4" t="inlineStr">
        <is>
          <t>2027</t>
        </is>
      </c>
      <c r="B7" s="5" t="n">
        <v>30650</v>
      </c>
      <c r="C7" s="4" t="inlineStr">
        <is>
          <t xml:space="preserve"> </t>
        </is>
      </c>
    </row>
    <row r="8">
      <c r="A8" s="4" t="inlineStr">
        <is>
          <t>Thereafter</t>
        </is>
      </c>
      <c r="B8" s="5" t="n">
        <v>45127</v>
      </c>
      <c r="C8" s="4" t="inlineStr">
        <is>
          <t xml:space="preserve"> </t>
        </is>
      </c>
    </row>
    <row r="9">
      <c r="A9" s="4" t="inlineStr">
        <is>
          <t>Finite-lived intangible assets, Net</t>
        </is>
      </c>
      <c r="B9" s="6" t="n">
        <v>213618</v>
      </c>
      <c r="C9" s="6" t="n">
        <v>242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Debt - Additional Information (Details) - USD ($) $ in Millions</t>
        </is>
      </c>
      <c r="C1" s="2" t="inlineStr">
        <is>
          <t>3 Months Ended</t>
        </is>
      </c>
      <c r="D1" s="2" t="inlineStr">
        <is>
          <t>6 Months Ended</t>
        </is>
      </c>
    </row>
    <row r="2">
      <c r="B2" s="2" t="inlineStr">
        <is>
          <t>Jul. 01, 2022</t>
        </is>
      </c>
      <c r="C2" s="2" t="inlineStr">
        <is>
          <t>Jun. 30, 2023</t>
        </is>
      </c>
      <c r="D2" s="2" t="inlineStr">
        <is>
          <t>Jun. 30, 2023</t>
        </is>
      </c>
    </row>
    <row r="3">
      <c r="A3" s="4" t="inlineStr">
        <is>
          <t>Promissory Note</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Interest expense</t>
        </is>
      </c>
      <c r="B5" s="4" t="inlineStr">
        <is>
          <t xml:space="preserve"> </t>
        </is>
      </c>
      <c r="C5" s="10" t="n">
        <v>0.8</v>
      </c>
      <c r="D5" s="10" t="n">
        <v>1.5</v>
      </c>
    </row>
    <row r="6">
      <c r="A6" s="4" t="inlineStr">
        <is>
          <t>Vewd | Promissory Not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principal amount</t>
        </is>
      </c>
      <c r="B8" s="6" t="n">
        <v>50</v>
      </c>
      <c r="C8" s="4" t="inlineStr">
        <is>
          <t xml:space="preserve"> </t>
        </is>
      </c>
      <c r="D8" s="4" t="inlineStr">
        <is>
          <t xml:space="preserve"> </t>
        </is>
      </c>
    </row>
    <row r="9">
      <c r="A9" s="4" t="inlineStr">
        <is>
          <t>Interest rate</t>
        </is>
      </c>
      <c r="B9" s="9" t="n">
        <v>0.06</v>
      </c>
      <c r="C9" s="4" t="inlineStr">
        <is>
          <t xml:space="preserve"> </t>
        </is>
      </c>
      <c r="D9" s="4" t="inlineStr">
        <is>
          <t xml:space="preserve"> </t>
        </is>
      </c>
    </row>
    <row r="10">
      <c r="A10" s="4" t="inlineStr">
        <is>
          <t>Debt instrument, basis spread on variable rate</t>
        </is>
      </c>
      <c r="B10" s="9" t="n">
        <v>0.02</v>
      </c>
      <c r="C10" s="4" t="inlineStr">
        <is>
          <t xml:space="preserve"> </t>
        </is>
      </c>
      <c r="D10" s="4" t="inlineStr">
        <is>
          <t xml:space="preserve"> </t>
        </is>
      </c>
    </row>
    <row r="11">
      <c r="A11" s="4" t="inlineStr">
        <is>
          <t>Debt instrument, maturity date</t>
        </is>
      </c>
      <c r="B11" s="4" t="inlineStr">
        <is>
          <t>Jul.  01,  2025</t>
        </is>
      </c>
      <c r="C11" s="4" t="inlineStr">
        <is>
          <t xml:space="preserve"> </t>
        </is>
      </c>
      <c r="D11" s="4" t="inlineStr">
        <is>
          <t xml:space="preserve"> </t>
        </is>
      </c>
    </row>
    <row r="12">
      <c r="A12" s="4" t="inlineStr">
        <is>
          <t>2021 Convertible Note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orrowings</t>
        </is>
      </c>
      <c r="B14" s="4" t="inlineStr">
        <is>
          <t xml:space="preserve"> </t>
        </is>
      </c>
      <c r="C14" s="6" t="n">
        <v>50</v>
      </c>
      <c r="D14" s="6" t="n">
        <v>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s) - $ / shares</t>
        </is>
      </c>
      <c r="B1" s="2" t="inlineStr">
        <is>
          <t>Oct. 01, 2022</t>
        </is>
      </c>
      <c r="C1" s="2" t="inlineStr">
        <is>
          <t>Jun. 30, 2023</t>
        </is>
      </c>
      <c r="D1" s="2" t="inlineStr">
        <is>
          <t>Dec. 31, 2022</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Common stock, shares issued (in shares)</t>
        </is>
      </c>
      <c r="B3" s="4" t="inlineStr">
        <is>
          <t xml:space="preserve"> </t>
        </is>
      </c>
      <c r="C3" s="5" t="n">
        <v>43214000</v>
      </c>
      <c r="D3" s="5" t="n">
        <v>42066000</v>
      </c>
    </row>
    <row r="4">
      <c r="A4" s="4" t="inlineStr">
        <is>
          <t>Common stock, par value</t>
        </is>
      </c>
      <c r="B4" s="4" t="inlineStr">
        <is>
          <t xml:space="preserve"> </t>
        </is>
      </c>
      <c r="C4" s="8" t="n">
        <v>0.001</v>
      </c>
      <c r="D4" s="8" t="n">
        <v>0.001</v>
      </c>
    </row>
    <row r="5">
      <c r="A5" s="4" t="inlineStr">
        <is>
          <t>Spin-Off | Xperi Inc.</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shares issued (in shares)</t>
        </is>
      </c>
      <c r="B7" s="5" t="n">
        <v>42023632</v>
      </c>
      <c r="C7" s="4" t="inlineStr">
        <is>
          <t xml:space="preserve"> </t>
        </is>
      </c>
      <c r="D7" s="4" t="inlineStr">
        <is>
          <t xml:space="preserve"> </t>
        </is>
      </c>
    </row>
    <row r="8">
      <c r="A8" s="4" t="inlineStr">
        <is>
          <t>Common stock, par value</t>
        </is>
      </c>
      <c r="B8" s="8" t="n">
        <v>0.001</v>
      </c>
      <c r="C8" s="4" t="inlineStr">
        <is>
          <t xml:space="preserve"> </t>
        </is>
      </c>
      <c r="D8" s="4" t="inlineStr">
        <is>
          <t xml:space="preserve"> </t>
        </is>
      </c>
    </row>
    <row r="9">
      <c r="A9" s="4" t="inlineStr">
        <is>
          <t>Record date of outstanding common stock distribution for spinoff</t>
        </is>
      </c>
      <c r="B9" s="4" t="inlineStr">
        <is>
          <t>Sep. 21,  2022</t>
        </is>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2303</v>
      </c>
      <c r="C4" s="6" t="n">
        <v>-61468</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8295</v>
      </c>
      <c r="C6" s="5" t="n">
        <v>10707</v>
      </c>
    </row>
    <row r="7">
      <c r="A7" s="4" t="inlineStr">
        <is>
          <t>Amortization of intangible assets</t>
        </is>
      </c>
      <c r="B7" s="5" t="n">
        <v>29625</v>
      </c>
      <c r="C7" s="5" t="n">
        <v>29553</v>
      </c>
    </row>
    <row r="8">
      <c r="A8" s="4" t="inlineStr">
        <is>
          <t>Stock-based compensation expense</t>
        </is>
      </c>
      <c r="B8" s="5" t="n">
        <v>34059</v>
      </c>
      <c r="C8" s="5" t="n">
        <v>19176</v>
      </c>
    </row>
    <row r="9">
      <c r="A9" s="4" t="inlineStr">
        <is>
          <t>Deferred income taxes</t>
        </is>
      </c>
      <c r="B9" s="5" t="n">
        <v>-736</v>
      </c>
      <c r="C9" s="5" t="n">
        <v>0</v>
      </c>
    </row>
    <row r="10">
      <c r="A10" s="4" t="inlineStr">
        <is>
          <t>Impairment of long-lived assets</t>
        </is>
      </c>
      <c r="B10" s="5" t="n">
        <v>1096</v>
      </c>
      <c r="C10" s="4" t="inlineStr">
        <is>
          <t xml:space="preserve"> </t>
        </is>
      </c>
    </row>
    <row r="11">
      <c r="A11" s="4" t="inlineStr">
        <is>
          <t>Other</t>
        </is>
      </c>
      <c r="B11" s="5" t="n">
        <v>-105</v>
      </c>
      <c r="C11" s="5" t="n">
        <v>930</v>
      </c>
    </row>
    <row r="12">
      <c r="A12" s="3" t="inlineStr">
        <is>
          <t>Changes in operating assets and liabilities:</t>
        </is>
      </c>
      <c r="B12" s="4" t="inlineStr">
        <is>
          <t xml:space="preserve"> </t>
        </is>
      </c>
      <c r="C12" s="4" t="inlineStr">
        <is>
          <t xml:space="preserve"> </t>
        </is>
      </c>
    </row>
    <row r="13">
      <c r="A13" s="4" t="inlineStr">
        <is>
          <t>Accounts receivable</t>
        </is>
      </c>
      <c r="B13" s="5" t="n">
        <v>-11480</v>
      </c>
      <c r="C13" s="5" t="n">
        <v>29</v>
      </c>
    </row>
    <row r="14">
      <c r="A14" s="4" t="inlineStr">
        <is>
          <t>Unbilled contracts receivable</t>
        </is>
      </c>
      <c r="B14" s="5" t="n">
        <v>-7324</v>
      </c>
      <c r="C14" s="5" t="n">
        <v>5083</v>
      </c>
    </row>
    <row r="15">
      <c r="A15" s="4" t="inlineStr">
        <is>
          <t>Prepaid expenses and other assets</t>
        </is>
      </c>
      <c r="B15" s="5" t="n">
        <v>1106</v>
      </c>
      <c r="C15" s="5" t="n">
        <v>-4714</v>
      </c>
    </row>
    <row r="16">
      <c r="A16" s="4" t="inlineStr">
        <is>
          <t>Accounts payable</t>
        </is>
      </c>
      <c r="B16" s="5" t="n">
        <v>-4691</v>
      </c>
      <c r="C16" s="5" t="n">
        <v>3835</v>
      </c>
    </row>
    <row r="17">
      <c r="A17" s="4" t="inlineStr">
        <is>
          <t>Accrued and other liabilities</t>
        </is>
      </c>
      <c r="B17" s="5" t="n">
        <v>-20428</v>
      </c>
      <c r="C17" s="5" t="n">
        <v>-19911</v>
      </c>
    </row>
    <row r="18">
      <c r="A18" s="4" t="inlineStr">
        <is>
          <t>Deferred revenue</t>
        </is>
      </c>
      <c r="B18" s="5" t="n">
        <v>-1743</v>
      </c>
      <c r="C18" s="5" t="n">
        <v>-5474</v>
      </c>
    </row>
    <row r="19">
      <c r="A19" s="4" t="inlineStr">
        <is>
          <t>Net cash used in operating activities</t>
        </is>
      </c>
      <c r="B19" s="5" t="n">
        <v>-44629</v>
      </c>
      <c r="C19" s="5" t="n">
        <v>-22254</v>
      </c>
    </row>
    <row r="20">
      <c r="A20" s="3" t="inlineStr">
        <is>
          <t>Cash flows from investing activities:</t>
        </is>
      </c>
      <c r="B20" s="4" t="inlineStr">
        <is>
          <t xml:space="preserve"> </t>
        </is>
      </c>
      <c r="C20" s="4" t="inlineStr">
        <is>
          <t xml:space="preserve"> </t>
        </is>
      </c>
    </row>
    <row r="21">
      <c r="A21" s="4" t="inlineStr">
        <is>
          <t>Purchases of property and equipment</t>
        </is>
      </c>
      <c r="B21" s="5" t="n">
        <v>-6108</v>
      </c>
      <c r="C21" s="5" t="n">
        <v>-7150</v>
      </c>
    </row>
    <row r="22">
      <c r="A22" s="4" t="inlineStr">
        <is>
          <t>Purchases of intangible assets</t>
        </is>
      </c>
      <c r="B22" s="5" t="n">
        <v>-91</v>
      </c>
      <c r="C22" s="5" t="n">
        <v>-73</v>
      </c>
    </row>
    <row r="23">
      <c r="A23" s="4" t="inlineStr">
        <is>
          <t>Net cash used in investing activities</t>
        </is>
      </c>
      <c r="B23" s="5" t="n">
        <v>-6199</v>
      </c>
      <c r="C23" s="5" t="n">
        <v>-7223</v>
      </c>
    </row>
    <row r="24">
      <c r="A24" s="3" t="inlineStr">
        <is>
          <t>Cash flows from financing activities:</t>
        </is>
      </c>
      <c r="B24" s="4" t="inlineStr">
        <is>
          <t xml:space="preserve"> </t>
        </is>
      </c>
      <c r="C24" s="4" t="inlineStr">
        <is>
          <t xml:space="preserve"> </t>
        </is>
      </c>
    </row>
    <row r="25">
      <c r="A25" s="4" t="inlineStr">
        <is>
          <t>Proceeds from issuance of common stock under employee stock purchase plan</t>
        </is>
      </c>
      <c r="B25" s="5" t="n">
        <v>5850</v>
      </c>
      <c r="C25" s="4" t="inlineStr">
        <is>
          <t xml:space="preserve"> </t>
        </is>
      </c>
    </row>
    <row r="26">
      <c r="A26" s="4" t="inlineStr">
        <is>
          <t>Withholding taxes related to net share settlement of restricted awards</t>
        </is>
      </c>
      <c r="B26" s="5" t="n">
        <v>-3127</v>
      </c>
      <c r="C26" s="4" t="inlineStr">
        <is>
          <t xml:space="preserve"> </t>
        </is>
      </c>
    </row>
    <row r="27">
      <c r="A27" s="4" t="inlineStr">
        <is>
          <t>Net transfers from Former Parent</t>
        </is>
      </c>
      <c r="B27" s="4" t="inlineStr">
        <is>
          <t xml:space="preserve"> </t>
        </is>
      </c>
      <c r="C27" s="5" t="n">
        <v>44131</v>
      </c>
    </row>
    <row r="28">
      <c r="A28" s="4" t="inlineStr">
        <is>
          <t>Net cash provided by financing activities</t>
        </is>
      </c>
      <c r="B28" s="5" t="n">
        <v>2723</v>
      </c>
      <c r="C28" s="5" t="n">
        <v>44131</v>
      </c>
    </row>
    <row r="29">
      <c r="A29" s="4" t="inlineStr">
        <is>
          <t>Effect of exchange rate changes on cash and cash equivalents</t>
        </is>
      </c>
      <c r="B29" s="5" t="n">
        <v>137</v>
      </c>
      <c r="C29" s="5" t="n">
        <v>-2092</v>
      </c>
    </row>
    <row r="30">
      <c r="A30" s="4" t="inlineStr">
        <is>
          <t>Net (decrease) increase in cash and cash equivalents</t>
        </is>
      </c>
      <c r="B30" s="5" t="n">
        <v>-47968</v>
      </c>
      <c r="C30" s="5" t="n">
        <v>12562</v>
      </c>
    </row>
    <row r="31">
      <c r="A31" s="4" t="inlineStr">
        <is>
          <t>Cash and cash equivalents at beginning of period</t>
        </is>
      </c>
      <c r="B31" s="5" t="n">
        <v>160127</v>
      </c>
      <c r="C31" s="5" t="n">
        <v>120695</v>
      </c>
    </row>
    <row r="32">
      <c r="A32" s="4" t="inlineStr">
        <is>
          <t>Cash and cash equivalents at end of period</t>
        </is>
      </c>
      <c r="B32" s="5" t="n">
        <v>112159</v>
      </c>
      <c r="C32" s="5" t="n">
        <v>133257</v>
      </c>
    </row>
    <row r="33">
      <c r="A33" s="3" t="inlineStr">
        <is>
          <t>Supplemental disclosure of cash flow information:</t>
        </is>
      </c>
      <c r="B33" s="4" t="inlineStr">
        <is>
          <t xml:space="preserve"> </t>
        </is>
      </c>
      <c r="C33" s="4" t="inlineStr">
        <is>
          <t xml:space="preserve"> </t>
        </is>
      </c>
    </row>
    <row r="34">
      <c r="A34" s="4" t="inlineStr">
        <is>
          <t>Interest paid</t>
        </is>
      </c>
      <c r="B34" s="5" t="n">
        <v>1496</v>
      </c>
      <c r="C34" s="4" t="inlineStr">
        <is>
          <t xml:space="preserve"> </t>
        </is>
      </c>
    </row>
    <row r="35">
      <c r="A35" s="4" t="inlineStr">
        <is>
          <t>Income taxes paid, net of refunds</t>
        </is>
      </c>
      <c r="B35" s="6" t="n">
        <v>10109</v>
      </c>
      <c r="C35" s="6" t="n">
        <v>84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Company - basic</t>
        </is>
      </c>
      <c r="B4" s="6" t="n">
        <v>-38395</v>
      </c>
      <c r="C4" s="6" t="n">
        <v>-30130</v>
      </c>
      <c r="D4" s="6" t="n">
        <v>-70395</v>
      </c>
      <c r="E4" s="6" t="n">
        <v>-59652</v>
      </c>
    </row>
    <row r="5">
      <c r="A5" s="4" t="inlineStr">
        <is>
          <t>Net loss attributable to the Company - diluted</t>
        </is>
      </c>
      <c r="B5" s="6" t="n">
        <v>-38395</v>
      </c>
      <c r="C5" s="6" t="n">
        <v>-30130</v>
      </c>
      <c r="D5" s="6" t="n">
        <v>-70395</v>
      </c>
      <c r="E5" s="6" t="n">
        <v>-5965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number of shares used to compute net loss per share attributable to the Company - basic</t>
        </is>
      </c>
      <c r="B7" s="5" t="n">
        <v>42770</v>
      </c>
      <c r="C7" s="5" t="n">
        <v>42024</v>
      </c>
      <c r="D7" s="5" t="n">
        <v>42499</v>
      </c>
      <c r="E7" s="5" t="n">
        <v>42024</v>
      </c>
    </row>
    <row r="8">
      <c r="A8" s="4" t="inlineStr">
        <is>
          <t>Weighted-average number of shares used to compute net loss per share attributable to the Company - diluted</t>
        </is>
      </c>
      <c r="B8" s="5" t="n">
        <v>42770</v>
      </c>
      <c r="C8" s="5" t="n">
        <v>42024</v>
      </c>
      <c r="D8" s="5" t="n">
        <v>42499</v>
      </c>
      <c r="E8" s="5" t="n">
        <v>42024</v>
      </c>
    </row>
    <row r="9">
      <c r="A9" s="4" t="inlineStr">
        <is>
          <t>Net loss per share attributable to the Company - basic</t>
        </is>
      </c>
      <c r="B9" s="7" t="n">
        <v>-0.9</v>
      </c>
      <c r="C9" s="7" t="n">
        <v>-0.72</v>
      </c>
      <c r="D9" s="7" t="n">
        <v>-1.66</v>
      </c>
      <c r="E9" s="7" t="n">
        <v>-1.42</v>
      </c>
    </row>
    <row r="10">
      <c r="A10" s="4" t="inlineStr">
        <is>
          <t>Net loss per share attributable to the Company - diluted</t>
        </is>
      </c>
      <c r="B10" s="7" t="n">
        <v>-0.9</v>
      </c>
      <c r="C10" s="7" t="n">
        <v>-0.72</v>
      </c>
      <c r="D10" s="7" t="n">
        <v>-1.66</v>
      </c>
      <c r="E10" s="7" t="n">
        <v>-1.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Potentially Dilutive Shares Were Excluded From Calculation of Diluted Net Loss Per Share (Details) - shares shares in Thousands</t>
        </is>
      </c>
      <c r="B1" s="2" t="inlineStr">
        <is>
          <t>3 Months Ended</t>
        </is>
      </c>
      <c r="C1" s="2" t="inlineStr">
        <is>
          <t>6 Months Ended</t>
        </is>
      </c>
    </row>
    <row r="2">
      <c r="B2" s="2" t="inlineStr">
        <is>
          <t>Jun. 30, 2023</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t>
        </is>
      </c>
      <c r="B4" s="5" t="n">
        <v>7548</v>
      </c>
      <c r="C4" s="5" t="n">
        <v>7548</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t>
        </is>
      </c>
      <c r="B7" s="5" t="n">
        <v>120</v>
      </c>
      <c r="C7" s="5" t="n">
        <v>120</v>
      </c>
    </row>
    <row r="8">
      <c r="A8" s="4" t="inlineStr">
        <is>
          <t>Restricted Stock Awards and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t>
        </is>
      </c>
      <c r="B10" s="5" t="n">
        <v>7345</v>
      </c>
      <c r="C10" s="5" t="n">
        <v>7345</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common stock equivalents</t>
        </is>
      </c>
      <c r="B13" s="5" t="n">
        <v>83</v>
      </c>
      <c r="C13" s="5" t="n">
        <v>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s>
  <sheetData>
    <row r="1">
      <c r="A1" s="1" t="inlineStr">
        <is>
          <t>Stockholders' Equity And Stock-Based Compensation (Additional Information) (Details) - USD ($)</t>
        </is>
      </c>
      <c r="C1" s="2" t="inlineStr">
        <is>
          <t>3 Months Ended</t>
        </is>
      </c>
      <c r="E1" s="2" t="inlineStr">
        <is>
          <t>6 Months Ended</t>
        </is>
      </c>
    </row>
    <row r="2">
      <c r="B2" s="2" t="inlineStr">
        <is>
          <t>May 31, 2023</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tock based compensation expense</t>
        </is>
      </c>
      <c r="B4" s="4" t="inlineStr">
        <is>
          <t xml:space="preserve"> </t>
        </is>
      </c>
      <c r="C4" s="6" t="n">
        <v>1400000</v>
      </c>
      <c r="D4" s="4" t="inlineStr">
        <is>
          <t xml:space="preserve"> </t>
        </is>
      </c>
      <c r="E4" s="6" t="n">
        <v>2700000</v>
      </c>
      <c r="F4" s="4" t="inlineStr">
        <is>
          <t xml:space="preserve"> </t>
        </is>
      </c>
    </row>
    <row r="5">
      <c r="A5" s="4" t="inlineStr">
        <is>
          <t>Stock-based compensation expense recognized</t>
        </is>
      </c>
      <c r="B5" s="4" t="inlineStr">
        <is>
          <t xml:space="preserve"> </t>
        </is>
      </c>
      <c r="C5" s="6" t="n">
        <v>18091000</v>
      </c>
      <c r="D5" s="6" t="n">
        <v>10539000</v>
      </c>
      <c r="E5" s="6" t="n">
        <v>34059000</v>
      </c>
      <c r="F5" s="6" t="n">
        <v>19176000</v>
      </c>
    </row>
    <row r="6">
      <c r="A6" s="4" t="inlineStr">
        <is>
          <t>Number of shares, options granted</t>
        </is>
      </c>
      <c r="B6" s="4" t="inlineStr">
        <is>
          <t xml:space="preserve"> </t>
        </is>
      </c>
      <c r="C6" s="4" t="inlineStr">
        <is>
          <t xml:space="preserve"> </t>
        </is>
      </c>
      <c r="D6" s="4" t="inlineStr">
        <is>
          <t xml:space="preserve"> </t>
        </is>
      </c>
      <c r="E6" s="5" t="n">
        <v>0</v>
      </c>
      <c r="F6" s="5" t="n">
        <v>0</v>
      </c>
    </row>
    <row r="7">
      <c r="A7" s="4"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iration period</t>
        </is>
      </c>
      <c r="B9" s="4" t="inlineStr">
        <is>
          <t xml:space="preserve"> </t>
        </is>
      </c>
      <c r="C9" s="4" t="inlineStr">
        <is>
          <t xml:space="preserve"> </t>
        </is>
      </c>
      <c r="D9" s="4" t="inlineStr">
        <is>
          <t xml:space="preserve"> </t>
        </is>
      </c>
      <c r="E9" s="4" t="inlineStr">
        <is>
          <t>24 months</t>
        </is>
      </c>
      <c r="F9" s="4" t="inlineStr">
        <is>
          <t xml:space="preserve"> </t>
        </is>
      </c>
    </row>
    <row r="10">
      <c r="A10" s="4" t="inlineStr">
        <is>
          <t>Maximum employee subscription rate</t>
        </is>
      </c>
      <c r="B10" s="4" t="inlineStr">
        <is>
          <t xml:space="preserve"> </t>
        </is>
      </c>
      <c r="C10" s="9" t="n">
        <v>1</v>
      </c>
      <c r="D10" s="4" t="inlineStr">
        <is>
          <t xml:space="preserve"> </t>
        </is>
      </c>
      <c r="E10" s="9" t="n">
        <v>1</v>
      </c>
      <c r="F10" s="4" t="inlineStr">
        <is>
          <t xml:space="preserve"> </t>
        </is>
      </c>
    </row>
    <row r="11">
      <c r="A11" s="4" t="inlineStr">
        <is>
          <t>Purchase price of common stock, percent</t>
        </is>
      </c>
      <c r="B11" s="4" t="inlineStr">
        <is>
          <t xml:space="preserve"> </t>
        </is>
      </c>
      <c r="C11" s="4" t="inlineStr">
        <is>
          <t xml:space="preserve"> </t>
        </is>
      </c>
      <c r="D11" s="4" t="inlineStr">
        <is>
          <t xml:space="preserve"> </t>
        </is>
      </c>
      <c r="E11" s="9" t="n">
        <v>0.85</v>
      </c>
      <c r="F11" s="4" t="inlineStr">
        <is>
          <t xml:space="preserve"> </t>
        </is>
      </c>
    </row>
    <row r="12">
      <c r="A12" s="4" t="inlineStr">
        <is>
          <t>Maximum employee subscription amount</t>
        </is>
      </c>
      <c r="B12" s="4" t="inlineStr">
        <is>
          <t xml:space="preserve"> </t>
        </is>
      </c>
      <c r="C12" s="6" t="n">
        <v>25000000</v>
      </c>
      <c r="D12" s="4" t="inlineStr">
        <is>
          <t xml:space="preserve"> </t>
        </is>
      </c>
      <c r="E12" s="6" t="n">
        <v>25000000</v>
      </c>
      <c r="F12" s="4" t="inlineStr">
        <is>
          <t xml:space="preserve"> </t>
        </is>
      </c>
    </row>
    <row r="13">
      <c r="A13" s="4" t="inlineStr">
        <is>
          <t>Rolling expiration period</t>
        </is>
      </c>
      <c r="B13" s="4" t="inlineStr">
        <is>
          <t xml:space="preserve"> </t>
        </is>
      </c>
      <c r="C13" s="4" t="inlineStr">
        <is>
          <t xml:space="preserve"> </t>
        </is>
      </c>
      <c r="D13" s="4" t="inlineStr">
        <is>
          <t xml:space="preserve"> </t>
        </is>
      </c>
      <c r="E13" s="4" t="inlineStr">
        <is>
          <t>24 months</t>
        </is>
      </c>
      <c r="F13" s="4" t="inlineStr">
        <is>
          <t xml:space="preserve"> </t>
        </is>
      </c>
    </row>
    <row r="14">
      <c r="A14" s="4" t="inlineStr">
        <is>
          <t>Number of shares issued</t>
        </is>
      </c>
      <c r="B14" s="5" t="n">
        <v>644342000</v>
      </c>
      <c r="C14" s="4" t="inlineStr">
        <is>
          <t xml:space="preserve"> </t>
        </is>
      </c>
      <c r="D14" s="4" t="inlineStr">
        <is>
          <t xml:space="preserve"> </t>
        </is>
      </c>
      <c r="E14" s="4" t="inlineStr">
        <is>
          <t xml:space="preserve"> </t>
        </is>
      </c>
      <c r="F14" s="4" t="inlineStr">
        <is>
          <t xml:space="preserve"> </t>
        </is>
      </c>
    </row>
    <row r="15">
      <c r="A15" s="4" t="inlineStr">
        <is>
          <t>Aggregate net proceeds from ESPP</t>
        </is>
      </c>
      <c r="B15" s="6" t="n">
        <v>5900000</v>
      </c>
      <c r="C15" s="4" t="inlineStr">
        <is>
          <t xml:space="preserve"> </t>
        </is>
      </c>
      <c r="D15" s="4" t="inlineStr">
        <is>
          <t xml:space="preserve"> </t>
        </is>
      </c>
      <c r="E15" s="4" t="inlineStr">
        <is>
          <t xml:space="preserve"> </t>
        </is>
      </c>
      <c r="F15" s="4" t="inlineStr">
        <is>
          <t xml:space="preserve"> </t>
        </is>
      </c>
    </row>
    <row r="16">
      <c r="A16" s="4" t="inlineStr">
        <is>
          <t>Stock-based compensation expense recognized</t>
        </is>
      </c>
      <c r="B16" s="4" t="inlineStr">
        <is>
          <t xml:space="preserve"> </t>
        </is>
      </c>
      <c r="C16" s="5" t="n">
        <v>1385000</v>
      </c>
      <c r="D16" s="5" t="n">
        <v>991000</v>
      </c>
      <c r="E16" s="6" t="n">
        <v>2373000</v>
      </c>
      <c r="F16" s="6" t="n">
        <v>1805000</v>
      </c>
    </row>
    <row r="17">
      <c r="A17" s="4" t="inlineStr">
        <is>
          <t>Performance Shares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Arrangement By Share Based Payment Award Percentage Of Grant Available To Vest</t>
        </is>
      </c>
      <c r="B19" s="4" t="inlineStr">
        <is>
          <t xml:space="preserve"> </t>
        </is>
      </c>
      <c r="C19" s="4" t="inlineStr">
        <is>
          <t xml:space="preserve"> </t>
        </is>
      </c>
      <c r="D19" s="4" t="inlineStr">
        <is>
          <t xml:space="preserve"> </t>
        </is>
      </c>
      <c r="E19" s="9" t="n">
        <v>0</v>
      </c>
      <c r="F19" s="4" t="inlineStr">
        <is>
          <t xml:space="preserve"> </t>
        </is>
      </c>
    </row>
    <row r="20">
      <c r="A20" s="4" t="inlineStr">
        <is>
          <t>Performance Shares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Arrangement By Share Based Payment Award Percentage Of Grant Available To Vest</t>
        </is>
      </c>
      <c r="B22" s="4" t="inlineStr">
        <is>
          <t xml:space="preserve"> </t>
        </is>
      </c>
      <c r="C22" s="4" t="inlineStr">
        <is>
          <t xml:space="preserve"> </t>
        </is>
      </c>
      <c r="D22" s="4" t="inlineStr">
        <is>
          <t xml:space="preserve"> </t>
        </is>
      </c>
      <c r="E22" s="9" t="n">
        <v>2</v>
      </c>
      <c r="F22" s="4" t="inlineStr">
        <is>
          <t xml:space="preserve"> </t>
        </is>
      </c>
    </row>
    <row r="23">
      <c r="A23" s="4" t="inlineStr">
        <is>
          <t>Former Parents P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mental compensation expense modification, description</t>
        </is>
      </c>
      <c r="B25" s="4" t="inlineStr">
        <is>
          <t xml:space="preserve"> </t>
        </is>
      </c>
      <c r="C25" s="4" t="inlineStr">
        <is>
          <t xml:space="preserve"> </t>
        </is>
      </c>
      <c r="D25" s="4" t="inlineStr">
        <is>
          <t xml:space="preserve"> </t>
        </is>
      </c>
      <c r="E25" s="4" t="inlineStr">
        <is>
          <t>During the second quarter of 2023, in accordance with the Employee Matters Agreement executed by the Company and the Former Parent in connection with the Separation, the Company modified certain vesting conditions related to market-based PSUs granted in 2022, resulting in a total incremental compensation expense of $2.9 million, which will be recognized over the remaining requisite service period through 2025.</t>
        </is>
      </c>
      <c r="F25" s="4" t="inlineStr">
        <is>
          <t xml:space="preserve"> </t>
        </is>
      </c>
    </row>
    <row r="26">
      <c r="A26" s="4" t="inlineStr">
        <is>
          <t>Incremental compensation expense recognized over requisite service period through 2025</t>
        </is>
      </c>
      <c r="B26" s="4" t="inlineStr">
        <is>
          <t xml:space="preserve"> </t>
        </is>
      </c>
      <c r="C26" s="5" t="n">
        <v>2900000</v>
      </c>
      <c r="D26" s="4" t="inlineStr">
        <is>
          <t xml:space="preserve"> </t>
        </is>
      </c>
      <c r="E26" s="4" t="inlineStr">
        <is>
          <t xml:space="preserve"> </t>
        </is>
      </c>
      <c r="F26" s="4" t="inlineStr">
        <is>
          <t xml:space="preserve"> </t>
        </is>
      </c>
    </row>
    <row r="27">
      <c r="A27" s="4" t="inlineStr">
        <is>
          <t>Incremental stock-based compensation expense modification</t>
        </is>
      </c>
      <c r="B27" s="4" t="inlineStr">
        <is>
          <t xml:space="preserve"> </t>
        </is>
      </c>
      <c r="C27" s="6" t="n">
        <v>300000</v>
      </c>
      <c r="D27" s="4" t="inlineStr">
        <is>
          <t xml:space="preserve"> </t>
        </is>
      </c>
      <c r="E27" s="4" t="inlineStr">
        <is>
          <t xml:space="preserve"> </t>
        </is>
      </c>
      <c r="F27" s="4" t="inlineStr">
        <is>
          <t xml:space="preserve"> </t>
        </is>
      </c>
    </row>
    <row r="28">
      <c r="A28" s="4" t="inlineStr">
        <is>
          <t>Corporate and Shared Functional Employ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 recognized</t>
        </is>
      </c>
      <c r="B30" s="4" t="inlineStr">
        <is>
          <t xml:space="preserve"> </t>
        </is>
      </c>
      <c r="C30" s="4" t="inlineStr">
        <is>
          <t xml:space="preserve"> </t>
        </is>
      </c>
      <c r="D30" s="6" t="n">
        <v>2000000</v>
      </c>
      <c r="E30" s="4" t="inlineStr">
        <is>
          <t xml:space="preserve"> </t>
        </is>
      </c>
      <c r="F30" s="6" t="n">
        <v>4500000</v>
      </c>
    </row>
    <row r="31">
      <c r="A31" s="4" t="inlineStr">
        <is>
          <t>2022 EI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10 years</t>
        </is>
      </c>
      <c r="F33" s="4" t="inlineStr">
        <is>
          <t xml:space="preserve"> </t>
        </is>
      </c>
    </row>
    <row r="34">
      <c r="A34" s="4" t="inlineStr">
        <is>
          <t>Vesting period</t>
        </is>
      </c>
      <c r="B34" s="4" t="inlineStr">
        <is>
          <t xml:space="preserve"> </t>
        </is>
      </c>
      <c r="C34" s="4" t="inlineStr">
        <is>
          <t xml:space="preserve"> </t>
        </is>
      </c>
      <c r="D34" s="4" t="inlineStr">
        <is>
          <t xml:space="preserve"> </t>
        </is>
      </c>
      <c r="E34" s="4" t="inlineStr">
        <is>
          <t>4 years</t>
        </is>
      </c>
      <c r="F34" s="4" t="inlineStr">
        <is>
          <t xml:space="preserve"> </t>
        </is>
      </c>
    </row>
    <row r="35">
      <c r="A35" s="4" t="inlineStr">
        <is>
          <t>Number of shares reserved for issuance</t>
        </is>
      </c>
      <c r="B35" s="4" t="inlineStr">
        <is>
          <t xml:space="preserve"> </t>
        </is>
      </c>
      <c r="C35" s="5" t="n">
        <v>12200000</v>
      </c>
      <c r="D35" s="4" t="inlineStr">
        <is>
          <t xml:space="preserve"> </t>
        </is>
      </c>
      <c r="E35" s="5" t="n">
        <v>12200000</v>
      </c>
      <c r="F35" s="4" t="inlineStr">
        <is>
          <t xml:space="preserve"> </t>
        </is>
      </c>
    </row>
    <row r="36">
      <c r="A36" s="4" t="inlineStr">
        <is>
          <t>Shares reserved for grant (in shares)</t>
        </is>
      </c>
      <c r="B36" s="4" t="inlineStr">
        <is>
          <t xml:space="preserve"> </t>
        </is>
      </c>
      <c r="C36" s="5" t="n">
        <v>4200000</v>
      </c>
      <c r="D36" s="4" t="inlineStr">
        <is>
          <t xml:space="preserve"> </t>
        </is>
      </c>
      <c r="E36" s="5" t="n">
        <v>4200000</v>
      </c>
      <c r="F36" s="4" t="inlineStr">
        <is>
          <t xml:space="preserve"> </t>
        </is>
      </c>
    </row>
    <row r="37">
      <c r="A37" s="4" t="inlineStr">
        <is>
          <t>2022 EIP | Performance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row>
    <row r="40">
      <c r="A40" s="4" t="inlineStr">
        <is>
          <t>2022 EIP | Time-based Awards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row>
    <row r="43">
      <c r="A43" s="4" t="inlineStr">
        <is>
          <t>2022 EIP | Time-based Awards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 xml:space="preserve"> </t>
        </is>
      </c>
      <c r="E45" s="4" t="inlineStr">
        <is>
          <t>4 years</t>
        </is>
      </c>
      <c r="F45"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Schedule of Valuation Assumptions Used in Estimating Fair Value and Awards Granted (Details)</t>
        </is>
      </c>
      <c r="B1" s="2" t="inlineStr">
        <is>
          <t>6 Months Ended</t>
        </is>
      </c>
    </row>
    <row r="2">
      <c r="B2" s="2" t="inlineStr">
        <is>
          <t>Jun. 30, 2023</t>
        </is>
      </c>
    </row>
    <row r="3">
      <c r="A3" s="4" t="inlineStr">
        <is>
          <t>Employee Stock Purchase Plan</t>
        </is>
      </c>
      <c r="B3" s="4" t="inlineStr">
        <is>
          <t xml:space="preserve"> </t>
        </is>
      </c>
    </row>
    <row r="4">
      <c r="A4" s="3" t="inlineStr">
        <is>
          <t>Share-based Compensation Arrangement by Share-based Payment Award, Fair Value Assumptions and Methodology [Abstract]</t>
        </is>
      </c>
      <c r="B4" s="4" t="inlineStr">
        <is>
          <t xml:space="preserve"> </t>
        </is>
      </c>
    </row>
    <row r="5">
      <c r="A5" s="4" t="inlineStr">
        <is>
          <t>Risk-free interest rate, minimum</t>
        </is>
      </c>
      <c r="B5" s="11" t="n">
        <v>0.0433</v>
      </c>
    </row>
    <row r="6">
      <c r="A6" s="4" t="inlineStr">
        <is>
          <t>Risk-free interest rate, maximum</t>
        </is>
      </c>
      <c r="B6" s="11" t="n">
        <v>0.0544</v>
      </c>
    </row>
    <row r="7">
      <c r="A7" s="4" t="inlineStr">
        <is>
          <t>Expected volatility, minimum</t>
        </is>
      </c>
      <c r="B7" s="11" t="n">
        <v>0.4411</v>
      </c>
    </row>
    <row r="8">
      <c r="A8" s="4" t="inlineStr">
        <is>
          <t>Expected volatility, maximum</t>
        </is>
      </c>
      <c r="B8" s="11" t="n">
        <v>0.5119</v>
      </c>
    </row>
    <row r="9">
      <c r="A9" s="4" t="inlineStr">
        <is>
          <t>Employee Stock Purchase Plan | Minimum</t>
        </is>
      </c>
      <c r="B9" s="4" t="inlineStr">
        <is>
          <t xml:space="preserve"> </t>
        </is>
      </c>
    </row>
    <row r="10">
      <c r="A10" s="3" t="inlineStr">
        <is>
          <t>Share-based Compensation Arrangement by Share-based Payment Award, Fair Value Assumptions and Methodology [Abstract]</t>
        </is>
      </c>
      <c r="B10" s="4" t="inlineStr">
        <is>
          <t xml:space="preserve"> </t>
        </is>
      </c>
    </row>
    <row r="11">
      <c r="A11" s="4" t="inlineStr">
        <is>
          <t>Expected life (in years)</t>
        </is>
      </c>
      <c r="B11" s="4" t="inlineStr">
        <is>
          <t>6 months</t>
        </is>
      </c>
    </row>
    <row r="12">
      <c r="A12" s="4" t="inlineStr">
        <is>
          <t>Employee Stock Purchase Plan | Maximum</t>
        </is>
      </c>
      <c r="B12" s="4" t="inlineStr">
        <is>
          <t xml:space="preserve"> </t>
        </is>
      </c>
    </row>
    <row r="13">
      <c r="A13" s="3" t="inlineStr">
        <is>
          <t>Share-based Compensation Arrangement by Share-based Payment Award, Fair Value Assumptions and Methodology [Abstract]</t>
        </is>
      </c>
      <c r="B13" s="4" t="inlineStr">
        <is>
          <t xml:space="preserve"> </t>
        </is>
      </c>
    </row>
    <row r="14">
      <c r="A14" s="4" t="inlineStr">
        <is>
          <t>Expected life (in years)</t>
        </is>
      </c>
      <c r="B14" s="4" t="inlineStr">
        <is>
          <t>2 years</t>
        </is>
      </c>
    </row>
    <row r="15">
      <c r="A15" s="4" t="inlineStr">
        <is>
          <t>Market-Based Performance Stock Units</t>
        </is>
      </c>
      <c r="B15" s="4" t="inlineStr">
        <is>
          <t xml:space="preserve"> </t>
        </is>
      </c>
    </row>
    <row r="16">
      <c r="A16" s="3" t="inlineStr">
        <is>
          <t>Share-based Compensation Arrangement by Share-based Payment Award, Fair Value Assumptions and Methodology [Abstract]</t>
        </is>
      </c>
      <c r="B16" s="4" t="inlineStr">
        <is>
          <t xml:space="preserve"> </t>
        </is>
      </c>
    </row>
    <row r="17">
      <c r="A17" s="4" t="inlineStr">
        <is>
          <t>Expected life (in years)</t>
        </is>
      </c>
      <c r="B17" s="4" t="inlineStr">
        <is>
          <t>2 years 9 months 18 days</t>
        </is>
      </c>
    </row>
    <row r="18">
      <c r="A18" s="4" t="inlineStr">
        <is>
          <t>Risk-free interest rate</t>
        </is>
      </c>
      <c r="B18" s="11" t="n">
        <v>0.0454</v>
      </c>
    </row>
    <row r="19">
      <c r="A19" s="4" t="inlineStr">
        <is>
          <t>Expected volatility</t>
        </is>
      </c>
      <c r="B19" s="11" t="n">
        <v>0.49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Stock Option Activity (Details) shares in Thousands</t>
        </is>
      </c>
      <c r="B1" s="2" t="inlineStr">
        <is>
          <t>6 Months Ended</t>
        </is>
      </c>
    </row>
    <row r="2">
      <c r="B2" s="2" t="inlineStr">
        <is>
          <t>Jun. 30, 2023 $ / shares shares</t>
        </is>
      </c>
    </row>
    <row r="3">
      <c r="A3" s="3" t="inlineStr">
        <is>
          <t>Number of Shares Subject to Options</t>
        </is>
      </c>
      <c r="B3" s="4" t="inlineStr">
        <is>
          <t xml:space="preserve"> </t>
        </is>
      </c>
    </row>
    <row r="4">
      <c r="A4" s="4" t="inlineStr">
        <is>
          <t>Number of Shares, Beginning balance (shares) | shares</t>
        </is>
      </c>
      <c r="B4" s="5" t="n">
        <v>146</v>
      </c>
    </row>
    <row r="5">
      <c r="A5" s="4" t="inlineStr">
        <is>
          <t>Number of Shares, Options canceled / forfeited / expired (shares) | shares</t>
        </is>
      </c>
      <c r="B5" s="5" t="n">
        <v>-26</v>
      </c>
    </row>
    <row r="6">
      <c r="A6" s="4" t="inlineStr">
        <is>
          <t>Number of Shares, Ending balance (shares) | shares</t>
        </is>
      </c>
      <c r="B6" s="5" t="n">
        <v>120</v>
      </c>
    </row>
    <row r="7">
      <c r="A7" s="3" t="inlineStr">
        <is>
          <t>Weighted Average Exercise Price Per Share</t>
        </is>
      </c>
      <c r="B7" s="4" t="inlineStr">
        <is>
          <t xml:space="preserve"> </t>
        </is>
      </c>
    </row>
    <row r="8">
      <c r="A8" s="4" t="inlineStr">
        <is>
          <t>Weighted Average Exercise Price Per Share, Beginning balance (USD per share) | $ / shares</t>
        </is>
      </c>
      <c r="B8" s="7" t="n">
        <v>25.48</v>
      </c>
    </row>
    <row r="9">
      <c r="A9" s="4" t="inlineStr">
        <is>
          <t>Weighted Average Exercise Price Per Share, Options canceled / forfeited / expired (USD per share) | $ / shares</t>
        </is>
      </c>
      <c r="B9" s="12" t="n">
        <v>21.43</v>
      </c>
    </row>
    <row r="10">
      <c r="A10" s="4" t="inlineStr">
        <is>
          <t>Weighted Average Exercise Price Per Share, Ending balance (USD per share) | $ / shares</t>
        </is>
      </c>
      <c r="B10" s="7" t="n">
        <v>26.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Restricted Stock Awards and Units (Details) shares in Thousands</t>
        </is>
      </c>
      <c r="B1" s="2" t="inlineStr">
        <is>
          <t>6 Months Ended</t>
        </is>
      </c>
    </row>
    <row r="2">
      <c r="B2" s="2" t="inlineStr">
        <is>
          <t>Jun. 30, 2023 $ / shares shares</t>
        </is>
      </c>
    </row>
    <row r="3">
      <c r="A3" s="4" t="inlineStr">
        <is>
          <t>Time-Based Restricted Stock Award an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awards and units, beginning balance (shares)</t>
        </is>
      </c>
      <c r="B5" s="5" t="n">
        <v>3713</v>
      </c>
    </row>
    <row r="6">
      <c r="A6" s="4" t="inlineStr">
        <is>
          <t>Restricted stock awards and units, granted (shares)</t>
        </is>
      </c>
      <c r="B6" s="5" t="n">
        <v>2960</v>
      </c>
    </row>
    <row r="7">
      <c r="A7" s="4" t="inlineStr">
        <is>
          <t>Restricted stock awards and units, vested / earned (shares)</t>
        </is>
      </c>
      <c r="B7" s="5" t="n">
        <v>-790</v>
      </c>
    </row>
    <row r="8">
      <c r="A8" s="4" t="inlineStr">
        <is>
          <t>Restricted stock awards and units, canceled / forfeited (shares)</t>
        </is>
      </c>
      <c r="B8" s="5" t="n">
        <v>-147</v>
      </c>
    </row>
    <row r="9">
      <c r="A9" s="4" t="inlineStr">
        <is>
          <t>Restricted stock awards and units, ending balance (shares)</t>
        </is>
      </c>
      <c r="B9" s="5" t="n">
        <v>5736</v>
      </c>
    </row>
    <row r="10">
      <c r="A10" s="4" t="inlineStr">
        <is>
          <t>Performance-Based Restricted Stock Award and Restricted Stock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Restricted stock awards and units, beginning balance (shares)</t>
        </is>
      </c>
      <c r="B12" s="5" t="n">
        <v>891</v>
      </c>
    </row>
    <row r="13">
      <c r="A13" s="4" t="inlineStr">
        <is>
          <t>Restricted stock awards and units, granted (shares)</t>
        </is>
      </c>
      <c r="B13" s="5" t="n">
        <v>718</v>
      </c>
    </row>
    <row r="14">
      <c r="A14" s="4" t="inlineStr">
        <is>
          <t>Restricted stock awards and units, ending balance (shares)</t>
        </is>
      </c>
      <c r="B14" s="5" t="n">
        <v>1609</v>
      </c>
    </row>
    <row r="15">
      <c r="A15" s="4" t="inlineStr">
        <is>
          <t>Restricted Stock and Restricted Stock Units</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Restricted stock awards and units, beginning balance (shares)</t>
        </is>
      </c>
      <c r="B17" s="5" t="n">
        <v>4604</v>
      </c>
    </row>
    <row r="18">
      <c r="A18" s="4" t="inlineStr">
        <is>
          <t>Restricted stock awards and units, granted (shares)</t>
        </is>
      </c>
      <c r="B18" s="5" t="n">
        <v>3678</v>
      </c>
    </row>
    <row r="19">
      <c r="A19" s="4" t="inlineStr">
        <is>
          <t>Restricted stock awards and units, vested / earned (shares)</t>
        </is>
      </c>
      <c r="B19" s="5" t="n">
        <v>-790</v>
      </c>
    </row>
    <row r="20">
      <c r="A20" s="4" t="inlineStr">
        <is>
          <t>Restricted stock awards and units, canceled / forfeited (shares)</t>
        </is>
      </c>
      <c r="B20" s="5" t="n">
        <v>-147</v>
      </c>
    </row>
    <row r="21">
      <c r="A21" s="4" t="inlineStr">
        <is>
          <t>Restricted stock awards and units, ending balance (shares)</t>
        </is>
      </c>
      <c r="B21" s="5" t="n">
        <v>7345</v>
      </c>
    </row>
    <row r="22">
      <c r="A22" s="3" t="inlineStr">
        <is>
          <t>Share-based Compensation Arrangement by Share-based Payment Award, Equity Instruments Other than Options, Nonvested, Weighted Average Grant Date Fair Value [Roll Forward]</t>
        </is>
      </c>
      <c r="B22" s="4" t="inlineStr">
        <is>
          <t xml:space="preserve"> </t>
        </is>
      </c>
    </row>
    <row r="23">
      <c r="A23" s="4" t="inlineStr">
        <is>
          <t>Weighted average grant date fair value per share of restricted stock and units, beginning balance (USD per share) | $ / shares</t>
        </is>
      </c>
      <c r="B23" s="7" t="n">
        <v>20.35</v>
      </c>
    </row>
    <row r="24">
      <c r="A24" s="4" t="inlineStr">
        <is>
          <t>Weighted average grant date fair value per share of restricted stock and units, granted (USD per share) | $ / shares</t>
        </is>
      </c>
      <c r="B24" s="12" t="n">
        <v>11.47</v>
      </c>
    </row>
    <row r="25">
      <c r="A25" s="4" t="inlineStr">
        <is>
          <t>Weighted average grant date fair value per share of restricted stock and units, vested / earned (USD per share) | $ / shares</t>
        </is>
      </c>
      <c r="B25" s="12" t="n">
        <v>20.33</v>
      </c>
    </row>
    <row r="26">
      <c r="A26" s="4" t="inlineStr">
        <is>
          <t>Weighted average grant date fair value of restricted stock and units, canceled / forfeited (USD per share) | $ / shares</t>
        </is>
      </c>
      <c r="B26" s="12" t="n">
        <v>16.59</v>
      </c>
    </row>
    <row r="27">
      <c r="A27" s="4" t="inlineStr">
        <is>
          <t>Weighted average grant date fair value per share of restricted stock and units, ending balance (USD per share) | $ / shares</t>
        </is>
      </c>
      <c r="B27" s="7" t="n">
        <v>15.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091</v>
      </c>
      <c r="C4" s="6" t="n">
        <v>10539</v>
      </c>
      <c r="D4" s="6" t="n">
        <v>34059</v>
      </c>
      <c r="E4" s="6" t="n">
        <v>19176</v>
      </c>
    </row>
    <row r="5">
      <c r="A5" s="4" t="inlineStr">
        <is>
          <t>Cost of revenue, excluding depreciation and amortization of intangible asset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27</v>
      </c>
      <c r="C7" s="5" t="n">
        <v>773</v>
      </c>
      <c r="D7" s="5" t="n">
        <v>1719</v>
      </c>
      <c r="E7" s="5" t="n">
        <v>139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405</v>
      </c>
      <c r="C10" s="5" t="n">
        <v>5681</v>
      </c>
      <c r="D10" s="5" t="n">
        <v>11956</v>
      </c>
      <c r="E10" s="5" t="n">
        <v>1078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759</v>
      </c>
      <c r="C13" s="6" t="n">
        <v>4085</v>
      </c>
      <c r="D13" s="6" t="n">
        <v>20384</v>
      </c>
      <c r="E13" s="6" t="n">
        <v>69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Categorized by Award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091</v>
      </c>
      <c r="C4" s="6" t="n">
        <v>10539</v>
      </c>
      <c r="D4" s="6" t="n">
        <v>34059</v>
      </c>
      <c r="E4" s="6" t="n">
        <v>19176</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85</v>
      </c>
      <c r="C7" s="5" t="n">
        <v>991</v>
      </c>
      <c r="D7" s="5" t="n">
        <v>2373</v>
      </c>
      <c r="E7" s="5" t="n">
        <v>1805</v>
      </c>
    </row>
    <row r="8">
      <c r="A8" s="4" t="inlineStr">
        <is>
          <t>Restricted Stock an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6706</v>
      </c>
      <c r="C10" s="6" t="n">
        <v>9548</v>
      </c>
      <c r="D10" s="6" t="n">
        <v>31686</v>
      </c>
      <c r="E10" s="6" t="n">
        <v>173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5090000</v>
      </c>
      <c r="C4" s="6" t="n">
        <v>8395000</v>
      </c>
      <c r="D4" s="6" t="n">
        <v>4796000</v>
      </c>
      <c r="E4" s="6" t="n">
        <v>10475000</v>
      </c>
      <c r="F4" s="4" t="inlineStr">
        <is>
          <t xml:space="preserve"> </t>
        </is>
      </c>
    </row>
    <row r="5">
      <c r="A5" s="4" t="inlineStr">
        <is>
          <t>Effective tax rate (percent)</t>
        </is>
      </c>
      <c r="B5" s="4" t="inlineStr">
        <is>
          <t>(14.90%)</t>
        </is>
      </c>
      <c r="C5" s="4" t="inlineStr">
        <is>
          <t>(37.20%)</t>
        </is>
      </c>
      <c r="D5" s="4" t="inlineStr">
        <is>
          <t>(7.10%)</t>
        </is>
      </c>
      <c r="E5" s="4" t="inlineStr">
        <is>
          <t>(20.50%)</t>
        </is>
      </c>
      <c r="F5" s="4" t="inlineStr">
        <is>
          <t xml:space="preserve"> </t>
        </is>
      </c>
    </row>
    <row r="6">
      <c r="A6" s="4" t="inlineStr">
        <is>
          <t>Income (loss) before taxes</t>
        </is>
      </c>
      <c r="B6" s="6" t="n">
        <v>-34274000</v>
      </c>
      <c r="C6" s="6" t="n">
        <v>-22583000</v>
      </c>
      <c r="D6" s="6" t="n">
        <v>-67507000</v>
      </c>
      <c r="E6" s="6" t="n">
        <v>-50993000</v>
      </c>
      <c r="F6" s="4" t="inlineStr">
        <is>
          <t xml:space="preserve"> </t>
        </is>
      </c>
    </row>
    <row r="7">
      <c r="A7" s="4" t="inlineStr">
        <is>
          <t>Decrease in gross unrecognized tax benefits</t>
        </is>
      </c>
      <c r="B7" s="4" t="inlineStr">
        <is>
          <t xml:space="preserve"> </t>
        </is>
      </c>
      <c r="C7" s="4" t="inlineStr">
        <is>
          <t xml:space="preserve"> </t>
        </is>
      </c>
      <c r="D7" s="5" t="n">
        <v>100000</v>
      </c>
      <c r="E7" s="4" t="inlineStr">
        <is>
          <t xml:space="preserve"> </t>
        </is>
      </c>
      <c r="F7" s="4" t="inlineStr">
        <is>
          <t xml:space="preserve"> </t>
        </is>
      </c>
    </row>
    <row r="8">
      <c r="A8" s="4" t="inlineStr">
        <is>
          <t>Gross unrecognized tax benefits</t>
        </is>
      </c>
      <c r="B8" s="5" t="n">
        <v>19300000</v>
      </c>
      <c r="C8" s="4" t="inlineStr">
        <is>
          <t xml:space="preserve"> </t>
        </is>
      </c>
      <c r="D8" s="5" t="n">
        <v>19300000</v>
      </c>
      <c r="E8" s="4" t="inlineStr">
        <is>
          <t xml:space="preserve"> </t>
        </is>
      </c>
      <c r="F8" s="4" t="inlineStr">
        <is>
          <t xml:space="preserve"> </t>
        </is>
      </c>
    </row>
    <row r="9">
      <c r="A9" s="4" t="inlineStr">
        <is>
          <t>Unrecognized tax benefits that would impact the effective income tax rate</t>
        </is>
      </c>
      <c r="B9" s="5" t="n">
        <v>8700000</v>
      </c>
      <c r="C9" s="4" t="inlineStr">
        <is>
          <t xml:space="preserve"> </t>
        </is>
      </c>
      <c r="D9" s="5" t="n">
        <v>8700000</v>
      </c>
      <c r="E9" s="4" t="inlineStr">
        <is>
          <t xml:space="preserve"> </t>
        </is>
      </c>
      <c r="F9" s="4" t="inlineStr">
        <is>
          <t xml:space="preserve"> </t>
        </is>
      </c>
    </row>
    <row r="10">
      <c r="A10" s="4" t="inlineStr">
        <is>
          <t>Interest and tax penalties related to unrecognized tax benefits</t>
        </is>
      </c>
      <c r="B10" s="4" t="inlineStr">
        <is>
          <t xml:space="preserve"> </t>
        </is>
      </c>
      <c r="C10" s="6" t="n">
        <v>0</v>
      </c>
      <c r="D10" s="4" t="inlineStr">
        <is>
          <t xml:space="preserve"> </t>
        </is>
      </c>
      <c r="E10" s="6" t="n">
        <v>0</v>
      </c>
      <c r="F10" s="4" t="inlineStr">
        <is>
          <t xml:space="preserve"> </t>
        </is>
      </c>
    </row>
    <row r="11">
      <c r="A11" s="4" t="inlineStr">
        <is>
          <t>Accrued interest and tax penalties related to unrecognized tax benefits</t>
        </is>
      </c>
      <c r="B11" s="6" t="n">
        <v>100000</v>
      </c>
      <c r="C11" s="4" t="inlineStr">
        <is>
          <t xml:space="preserve"> </t>
        </is>
      </c>
      <c r="D11" s="6" t="n">
        <v>100000</v>
      </c>
      <c r="E11" s="4" t="inlineStr">
        <is>
          <t xml:space="preserve"> </t>
        </is>
      </c>
      <c r="F11" s="6" t="n">
        <v>100000</v>
      </c>
    </row>
    <row r="12">
      <c r="A12" s="4" t="inlineStr">
        <is>
          <t>Income tax examination description</t>
        </is>
      </c>
      <c r="B12" s="4" t="inlineStr">
        <is>
          <t xml:space="preserve"> </t>
        </is>
      </c>
      <c r="C12" s="4" t="inlineStr">
        <is>
          <t xml:space="preserve"> </t>
        </is>
      </c>
      <c r="D12" s="4" t="inlineStr">
        <is>
          <t>As of June 30, 2023, the Company’s 2018 through 2023 tax years are generally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s) $ in Millions</t>
        </is>
      </c>
      <c r="B1" s="2" t="inlineStr">
        <is>
          <t>6 Months Ended</t>
        </is>
      </c>
    </row>
    <row r="2">
      <c r="B2" s="2" t="inlineStr">
        <is>
          <t>Jun. 30, 2023 USD ($)</t>
        </is>
      </c>
    </row>
    <row r="3">
      <c r="A3" s="3" t="inlineStr">
        <is>
          <t>Lessee Lease Description [Line Items]</t>
        </is>
      </c>
      <c r="B3" s="4" t="inlineStr">
        <is>
          <t xml:space="preserve"> </t>
        </is>
      </c>
    </row>
    <row r="4">
      <c r="A4" s="4" t="inlineStr">
        <is>
          <t>Operating lease existence of option to renew</t>
        </is>
      </c>
      <c r="B4" s="4" t="inlineStr">
        <is>
          <t>true</t>
        </is>
      </c>
    </row>
    <row r="5">
      <c r="A5" s="4" t="inlineStr">
        <is>
          <t>Operating lease description</t>
        </is>
      </c>
      <c r="B5" s="4" t="inlineStr">
        <is>
          <t>The Company leases office and research facilities, data centers and office equipment under operating leases with various expiration dates through 2030. Certain leases offer the option to renew for up to ten years and to terminate before the expiration date. Leases with an initial term of 12 months or less are not recorded on the balance sheets</t>
        </is>
      </c>
    </row>
    <row r="6">
      <c r="A6" s="4" t="inlineStr">
        <is>
          <t>Impairment charges on operating lease ROU assets and property and equipment including leasehold impariments</t>
        </is>
      </c>
      <c r="B6" s="10" t="n">
        <v>1.1</v>
      </c>
    </row>
    <row r="7">
      <c r="A7" s="4" t="inlineStr">
        <is>
          <t>Maximum</t>
        </is>
      </c>
      <c r="B7" s="4" t="inlineStr">
        <is>
          <t xml:space="preserve"> </t>
        </is>
      </c>
    </row>
    <row r="8">
      <c r="A8" s="3" t="inlineStr">
        <is>
          <t>Lessee Lease Description [Line Items]</t>
        </is>
      </c>
      <c r="B8" s="4" t="inlineStr">
        <is>
          <t xml:space="preserve"> </t>
        </is>
      </c>
    </row>
    <row r="9">
      <c r="A9" s="4" t="inlineStr">
        <is>
          <t>Lessee term of period to renew</t>
        </is>
      </c>
      <c r="B9"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30" customWidth="1" min="6" max="6"/>
    <col width="46" customWidth="1" min="7" max="7"/>
    <col width="20" customWidth="1" min="8" max="8"/>
    <col width="24" customWidth="1" min="9" max="9"/>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Net Investment by Former Parent</t>
        </is>
      </c>
      <c r="F1" s="2" t="inlineStr">
        <is>
          <t>Net Parent Company Investment</t>
        </is>
      </c>
      <c r="G1" s="2" t="inlineStr">
        <is>
          <t>Accumulated Other Comprehensive Income (Loss)</t>
        </is>
      </c>
      <c r="H1" s="2" t="inlineStr">
        <is>
          <t>Accumulated Deficit</t>
        </is>
      </c>
      <c r="I1" s="2" t="inlineStr">
        <is>
          <t>Noncontrolling Interest</t>
        </is>
      </c>
    </row>
    <row r="2">
      <c r="A2" s="4" t="inlineStr">
        <is>
          <t>Beginning balance at Dec. 31, 2021</t>
        </is>
      </c>
      <c r="B2" s="6" t="n">
        <v>1015957</v>
      </c>
      <c r="C2" s="4" t="inlineStr">
        <is>
          <t xml:space="preserve"> </t>
        </is>
      </c>
      <c r="D2" s="4" t="inlineStr">
        <is>
          <t xml:space="preserve"> </t>
        </is>
      </c>
      <c r="E2" s="4" t="inlineStr">
        <is>
          <t xml:space="preserve"> </t>
        </is>
      </c>
      <c r="F2" s="6" t="n">
        <v>1025838</v>
      </c>
      <c r="G2" s="6" t="n">
        <v>-676</v>
      </c>
      <c r="H2" s="4" t="inlineStr">
        <is>
          <t xml:space="preserve"> </t>
        </is>
      </c>
      <c r="I2" s="6" t="n">
        <v>-9205</v>
      </c>
    </row>
    <row r="3">
      <c r="A3" s="4" t="inlineStr">
        <is>
          <t>Net loss</t>
        </is>
      </c>
      <c r="B3" s="5" t="n">
        <v>-61468</v>
      </c>
      <c r="C3" s="4" t="inlineStr">
        <is>
          <t xml:space="preserve"> </t>
        </is>
      </c>
      <c r="D3" s="4" t="inlineStr">
        <is>
          <t xml:space="preserve"> </t>
        </is>
      </c>
      <c r="E3" s="4" t="inlineStr">
        <is>
          <t xml:space="preserve"> </t>
        </is>
      </c>
      <c r="F3" s="5" t="n">
        <v>-59652</v>
      </c>
      <c r="G3" s="4" t="inlineStr">
        <is>
          <t xml:space="preserve"> </t>
        </is>
      </c>
      <c r="H3" s="4" t="inlineStr">
        <is>
          <t xml:space="preserve"> </t>
        </is>
      </c>
      <c r="I3" s="5" t="n">
        <v>-1816</v>
      </c>
    </row>
    <row r="4">
      <c r="A4" s="4" t="inlineStr">
        <is>
          <t>Foreign currency translation adjustment</t>
        </is>
      </c>
      <c r="B4" s="5" t="n">
        <v>-3449</v>
      </c>
      <c r="C4" s="4" t="inlineStr">
        <is>
          <t xml:space="preserve"> </t>
        </is>
      </c>
      <c r="D4" s="4" t="inlineStr">
        <is>
          <t xml:space="preserve"> </t>
        </is>
      </c>
      <c r="E4" s="4" t="inlineStr">
        <is>
          <t xml:space="preserve"> </t>
        </is>
      </c>
      <c r="F4" s="4" t="inlineStr">
        <is>
          <t xml:space="preserve"> </t>
        </is>
      </c>
      <c r="G4" s="5" t="n">
        <v>-3449</v>
      </c>
      <c r="H4" s="4" t="inlineStr">
        <is>
          <t xml:space="preserve"> </t>
        </is>
      </c>
      <c r="I4" s="4" t="inlineStr">
        <is>
          <t xml:space="preserve"> </t>
        </is>
      </c>
    </row>
    <row r="5">
      <c r="A5" s="4" t="inlineStr">
        <is>
          <t>Issuance of equity to noncontrolling interest</t>
        </is>
      </c>
      <c r="B5" s="5"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v>
      </c>
    </row>
    <row r="6">
      <c r="A6" s="4" t="inlineStr">
        <is>
          <t>Net transfers from Former Parent</t>
        </is>
      </c>
      <c r="B6" s="5" t="n">
        <v>63301</v>
      </c>
      <c r="C6" s="4" t="inlineStr">
        <is>
          <t xml:space="preserve"> </t>
        </is>
      </c>
      <c r="D6" s="4" t="inlineStr">
        <is>
          <t xml:space="preserve"> </t>
        </is>
      </c>
      <c r="E6" s="4" t="inlineStr">
        <is>
          <t xml:space="preserve"> </t>
        </is>
      </c>
      <c r="F6" s="5" t="n">
        <v>63301</v>
      </c>
      <c r="G6" s="4" t="inlineStr">
        <is>
          <t xml:space="preserve"> </t>
        </is>
      </c>
      <c r="H6" s="4" t="inlineStr">
        <is>
          <t xml:space="preserve"> </t>
        </is>
      </c>
      <c r="I6" s="4" t="inlineStr">
        <is>
          <t xml:space="preserve"> </t>
        </is>
      </c>
    </row>
    <row r="7">
      <c r="A7" s="4" t="inlineStr">
        <is>
          <t>Ending balance at Jun. 30, 2022</t>
        </is>
      </c>
      <c r="B7" s="5" t="n">
        <v>1014347</v>
      </c>
      <c r="C7" s="4" t="inlineStr">
        <is>
          <t xml:space="preserve"> </t>
        </is>
      </c>
      <c r="D7" s="4" t="inlineStr">
        <is>
          <t xml:space="preserve"> </t>
        </is>
      </c>
      <c r="E7" s="6" t="n">
        <v>1029487</v>
      </c>
      <c r="F7" s="5" t="n">
        <v>1029487</v>
      </c>
      <c r="G7" s="5" t="n">
        <v>-4125</v>
      </c>
      <c r="H7" s="4" t="inlineStr">
        <is>
          <t xml:space="preserve"> </t>
        </is>
      </c>
      <c r="I7" s="5" t="n">
        <v>-11015</v>
      </c>
    </row>
    <row r="8">
      <c r="A8" s="4" t="inlineStr">
        <is>
          <t>Beginning balance at Mar. 31, 2022</t>
        </is>
      </c>
      <c r="B8" s="5" t="n">
        <v>1018813</v>
      </c>
      <c r="C8" s="4" t="inlineStr">
        <is>
          <t xml:space="preserve"> </t>
        </is>
      </c>
      <c r="D8" s="4" t="inlineStr">
        <is>
          <t xml:space="preserve"> </t>
        </is>
      </c>
      <c r="E8" s="5" t="n">
        <v>1030704</v>
      </c>
      <c r="F8" s="4" t="inlineStr">
        <is>
          <t xml:space="preserve"> </t>
        </is>
      </c>
      <c r="G8" s="5" t="n">
        <v>-1722</v>
      </c>
      <c r="H8" s="4" t="inlineStr">
        <is>
          <t xml:space="preserve"> </t>
        </is>
      </c>
      <c r="I8" s="5" t="n">
        <v>-10169</v>
      </c>
    </row>
    <row r="9">
      <c r="A9" s="4" t="inlineStr">
        <is>
          <t>Net loss</t>
        </is>
      </c>
      <c r="B9" s="5" t="n">
        <v>-30978</v>
      </c>
      <c r="C9" s="4" t="inlineStr">
        <is>
          <t xml:space="preserve"> </t>
        </is>
      </c>
      <c r="D9" s="4" t="inlineStr">
        <is>
          <t xml:space="preserve"> </t>
        </is>
      </c>
      <c r="E9" s="5" t="n">
        <v>-30130</v>
      </c>
      <c r="F9" s="4" t="inlineStr">
        <is>
          <t xml:space="preserve"> </t>
        </is>
      </c>
      <c r="G9" s="4" t="inlineStr">
        <is>
          <t xml:space="preserve"> </t>
        </is>
      </c>
      <c r="H9" s="4" t="inlineStr">
        <is>
          <t xml:space="preserve"> </t>
        </is>
      </c>
      <c r="I9" s="5" t="n">
        <v>-848</v>
      </c>
    </row>
    <row r="10">
      <c r="A10" s="4" t="inlineStr">
        <is>
          <t>Foreign currency translation adjustment</t>
        </is>
      </c>
      <c r="B10" s="5" t="n">
        <v>-2403</v>
      </c>
      <c r="C10" s="4" t="inlineStr">
        <is>
          <t xml:space="preserve"> </t>
        </is>
      </c>
      <c r="D10" s="4" t="inlineStr">
        <is>
          <t xml:space="preserve"> </t>
        </is>
      </c>
      <c r="E10" s="4" t="inlineStr">
        <is>
          <t xml:space="preserve"> </t>
        </is>
      </c>
      <c r="F10" s="4" t="inlineStr">
        <is>
          <t xml:space="preserve"> </t>
        </is>
      </c>
      <c r="G10" s="5" t="n">
        <v>-2403</v>
      </c>
      <c r="H10" s="4" t="inlineStr">
        <is>
          <t xml:space="preserve"> </t>
        </is>
      </c>
      <c r="I10" s="4" t="inlineStr">
        <is>
          <t xml:space="preserve"> </t>
        </is>
      </c>
    </row>
    <row r="11">
      <c r="A11" s="4" t="inlineStr">
        <is>
          <t>Issuance of equity to noncontrolling interest</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row>
    <row r="12">
      <c r="A12" s="4" t="inlineStr">
        <is>
          <t>Net transfers from Former Parent</t>
        </is>
      </c>
      <c r="B12" s="5" t="n">
        <v>28913</v>
      </c>
      <c r="C12" s="4" t="inlineStr">
        <is>
          <t xml:space="preserve"> </t>
        </is>
      </c>
      <c r="D12" s="4" t="inlineStr">
        <is>
          <t xml:space="preserve"> </t>
        </is>
      </c>
      <c r="E12" s="5" t="n">
        <v>28913</v>
      </c>
      <c r="F12" s="4" t="inlineStr">
        <is>
          <t xml:space="preserve"> </t>
        </is>
      </c>
      <c r="G12" s="4" t="inlineStr">
        <is>
          <t xml:space="preserve"> </t>
        </is>
      </c>
      <c r="H12" s="4" t="inlineStr">
        <is>
          <t xml:space="preserve"> </t>
        </is>
      </c>
      <c r="I12" s="4" t="inlineStr">
        <is>
          <t xml:space="preserve"> </t>
        </is>
      </c>
    </row>
    <row r="13">
      <c r="A13" s="4" t="inlineStr">
        <is>
          <t>Ending balance at Jun. 30, 2022</t>
        </is>
      </c>
      <c r="B13" s="5" t="n">
        <v>1014347</v>
      </c>
      <c r="C13" s="4" t="inlineStr">
        <is>
          <t xml:space="preserve"> </t>
        </is>
      </c>
      <c r="D13" s="4" t="inlineStr">
        <is>
          <t xml:space="preserve"> </t>
        </is>
      </c>
      <c r="E13" s="6" t="n">
        <v>1029487</v>
      </c>
      <c r="F13" s="6" t="n">
        <v>1029487</v>
      </c>
      <c r="G13" s="5" t="n">
        <v>-4125</v>
      </c>
      <c r="H13" s="4" t="inlineStr">
        <is>
          <t xml:space="preserve"> </t>
        </is>
      </c>
      <c r="I13" s="5" t="n">
        <v>-11015</v>
      </c>
    </row>
    <row r="14">
      <c r="A14" s="4" t="inlineStr">
        <is>
          <t>Beginning balance at Dec. 31, 2022</t>
        </is>
      </c>
      <c r="B14" s="5" t="n">
        <v>448986</v>
      </c>
      <c r="C14" s="6" t="n">
        <v>42</v>
      </c>
      <c r="D14" s="6" t="n">
        <v>1136330</v>
      </c>
      <c r="E14" s="4" t="inlineStr">
        <is>
          <t xml:space="preserve"> </t>
        </is>
      </c>
      <c r="F14" s="4" t="inlineStr">
        <is>
          <t xml:space="preserve"> </t>
        </is>
      </c>
      <c r="G14" s="5" t="n">
        <v>-4119</v>
      </c>
      <c r="H14" s="6" t="n">
        <v>-668835</v>
      </c>
      <c r="I14" s="5" t="n">
        <v>-14432</v>
      </c>
    </row>
    <row r="15">
      <c r="A15" s="4" t="inlineStr">
        <is>
          <t>Beginning balance (in shares) at Dec. 31, 2022</t>
        </is>
      </c>
      <c r="B15" s="4" t="inlineStr">
        <is>
          <t xml:space="preserve"> </t>
        </is>
      </c>
      <c r="C15" s="5" t="n">
        <v>4206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of restricted stock units, net of tax withholding</t>
        </is>
      </c>
      <c r="B16" s="5" t="n">
        <v>-3127</v>
      </c>
      <c r="C16" s="4" t="inlineStr">
        <is>
          <t xml:space="preserve"> </t>
        </is>
      </c>
      <c r="D16" s="5" t="n">
        <v>-31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of restricted stock units, net of tax withholding (in shares)</t>
        </is>
      </c>
      <c r="B17" s="4" t="inlineStr">
        <is>
          <t xml:space="preserve"> </t>
        </is>
      </c>
      <c r="C17" s="5" t="n">
        <v>50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nder employee stock purchase plan</t>
        </is>
      </c>
      <c r="B18" s="5" t="n">
        <v>5850</v>
      </c>
      <c r="C18" s="6" t="n">
        <v>1</v>
      </c>
      <c r="D18" s="5" t="n">
        <v>584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purchase plan (in shares)</t>
        </is>
      </c>
      <c r="B19" s="4" t="inlineStr">
        <is>
          <t xml:space="preserve"> </t>
        </is>
      </c>
      <c r="C19" s="5" t="n">
        <v>64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34059</v>
      </c>
      <c r="C20" s="4" t="inlineStr">
        <is>
          <t xml:space="preserve"> </t>
        </is>
      </c>
      <c r="D20" s="5" t="n">
        <v>3405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loss) gain on cash flow hedges</t>
        </is>
      </c>
      <c r="B21" s="5" t="n">
        <v>853</v>
      </c>
      <c r="C21" s="4" t="inlineStr">
        <is>
          <t xml:space="preserve"> </t>
        </is>
      </c>
      <c r="D21" s="4" t="inlineStr">
        <is>
          <t xml:space="preserve"> </t>
        </is>
      </c>
      <c r="E21" s="4" t="inlineStr">
        <is>
          <t xml:space="preserve"> </t>
        </is>
      </c>
      <c r="F21" s="4" t="inlineStr">
        <is>
          <t xml:space="preserve"> </t>
        </is>
      </c>
      <c r="G21" s="5" t="n">
        <v>853</v>
      </c>
      <c r="H21" s="4" t="inlineStr">
        <is>
          <t xml:space="preserve"> </t>
        </is>
      </c>
      <c r="I21" s="4" t="inlineStr">
        <is>
          <t xml:space="preserve"> </t>
        </is>
      </c>
    </row>
    <row r="22">
      <c r="A22" s="4" t="inlineStr">
        <is>
          <t>Net loss</t>
        </is>
      </c>
      <c r="B22" s="5" t="n">
        <v>-72303</v>
      </c>
      <c r="C22" s="4" t="inlineStr">
        <is>
          <t xml:space="preserve"> </t>
        </is>
      </c>
      <c r="D22" s="4" t="inlineStr">
        <is>
          <t xml:space="preserve"> </t>
        </is>
      </c>
      <c r="E22" s="4" t="inlineStr">
        <is>
          <t xml:space="preserve"> </t>
        </is>
      </c>
      <c r="F22" s="4" t="inlineStr">
        <is>
          <t xml:space="preserve"> </t>
        </is>
      </c>
      <c r="G22" s="4" t="inlineStr">
        <is>
          <t xml:space="preserve"> </t>
        </is>
      </c>
      <c r="H22" s="5" t="n">
        <v>-70395</v>
      </c>
      <c r="I22" s="5" t="n">
        <v>-1908</v>
      </c>
    </row>
    <row r="23">
      <c r="A23" s="4" t="inlineStr">
        <is>
          <t>Foreign currency translation adjustment</t>
        </is>
      </c>
      <c r="B23" s="5" t="n">
        <v>92</v>
      </c>
      <c r="C23" s="4" t="inlineStr">
        <is>
          <t xml:space="preserve"> </t>
        </is>
      </c>
      <c r="D23" s="4" t="inlineStr">
        <is>
          <t xml:space="preserve"> </t>
        </is>
      </c>
      <c r="E23" s="4" t="inlineStr">
        <is>
          <t xml:space="preserve"> </t>
        </is>
      </c>
      <c r="F23" s="4" t="inlineStr">
        <is>
          <t xml:space="preserve"> </t>
        </is>
      </c>
      <c r="G23" s="5" t="n">
        <v>92</v>
      </c>
      <c r="H23" s="4" t="inlineStr">
        <is>
          <t xml:space="preserve"> </t>
        </is>
      </c>
      <c r="I23" s="4" t="inlineStr">
        <is>
          <t xml:space="preserve"> </t>
        </is>
      </c>
    </row>
    <row r="24">
      <c r="A24" s="4" t="inlineStr">
        <is>
          <t>Issuance of equity to noncontrolling interest</t>
        </is>
      </c>
      <c r="B24" s="4" t="inlineStr">
        <is>
          <t xml:space="preserve"> </t>
        </is>
      </c>
      <c r="C24" s="4" t="inlineStr">
        <is>
          <t xml:space="preserve"> </t>
        </is>
      </c>
      <c r="D24" s="5" t="n">
        <v>-11</v>
      </c>
      <c r="E24" s="4" t="inlineStr">
        <is>
          <t xml:space="preserve"> </t>
        </is>
      </c>
      <c r="F24" s="4" t="inlineStr">
        <is>
          <t xml:space="preserve"> </t>
        </is>
      </c>
      <c r="G24" s="4" t="inlineStr">
        <is>
          <t xml:space="preserve"> </t>
        </is>
      </c>
      <c r="H24" s="4" t="inlineStr">
        <is>
          <t xml:space="preserve"> </t>
        </is>
      </c>
      <c r="I24" s="5" t="n">
        <v>11</v>
      </c>
    </row>
    <row r="25">
      <c r="A25" s="4" t="inlineStr">
        <is>
          <t>Ending balance at Jun. 30, 2023</t>
        </is>
      </c>
      <c r="B25" s="6" t="n">
        <v>414410</v>
      </c>
      <c r="C25" s="6" t="n">
        <v>43</v>
      </c>
      <c r="D25" s="5" t="n">
        <v>1173100</v>
      </c>
      <c r="E25" s="4" t="inlineStr">
        <is>
          <t xml:space="preserve"> </t>
        </is>
      </c>
      <c r="F25" s="4" t="inlineStr">
        <is>
          <t xml:space="preserve"> </t>
        </is>
      </c>
      <c r="G25" s="5" t="n">
        <v>-3174</v>
      </c>
      <c r="H25" s="5" t="n">
        <v>-739230</v>
      </c>
      <c r="I25" s="5" t="n">
        <v>-16329</v>
      </c>
    </row>
    <row r="26">
      <c r="A26" s="4" t="inlineStr">
        <is>
          <t>Ending balance (in shares) at Jun. 30, 2023</t>
        </is>
      </c>
      <c r="B26" s="5" t="n">
        <v>43213000</v>
      </c>
      <c r="C26" s="5" t="n">
        <v>4321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Mar. 31, 2023</t>
        </is>
      </c>
      <c r="B27" s="6" t="n">
        <v>430574</v>
      </c>
      <c r="C27" s="6" t="n">
        <v>42</v>
      </c>
      <c r="D27" s="5" t="n">
        <v>1149370</v>
      </c>
      <c r="E27" s="4" t="inlineStr">
        <is>
          <t xml:space="preserve"> </t>
        </is>
      </c>
      <c r="F27" s="4" t="inlineStr">
        <is>
          <t xml:space="preserve"> </t>
        </is>
      </c>
      <c r="G27" s="5" t="n">
        <v>-2643</v>
      </c>
      <c r="H27" s="5" t="n">
        <v>-700835</v>
      </c>
      <c r="I27" s="5" t="n">
        <v>-15360</v>
      </c>
    </row>
    <row r="28">
      <c r="A28" s="4" t="inlineStr">
        <is>
          <t>Beginning balance (in shares) at Mar. 31, 2023</t>
        </is>
      </c>
      <c r="B28" s="4" t="inlineStr">
        <is>
          <t xml:space="preserve"> </t>
        </is>
      </c>
      <c r="C28" s="5" t="n">
        <v>4249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restricted stock units, net of tax withholding</t>
        </is>
      </c>
      <c r="B29" s="5" t="n">
        <v>-210</v>
      </c>
      <c r="C29" s="4" t="inlineStr">
        <is>
          <t xml:space="preserve"> </t>
        </is>
      </c>
      <c r="D29" s="5" t="n">
        <v>-21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of restricted stock units, net of tax withholding (in shares)</t>
        </is>
      </c>
      <c r="B30" s="4" t="inlineStr">
        <is>
          <t xml:space="preserve"> </t>
        </is>
      </c>
      <c r="C30" s="5" t="n">
        <v>7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nder employee stock purchase plan</t>
        </is>
      </c>
      <c r="B31" s="5" t="n">
        <v>5850</v>
      </c>
      <c r="C31" s="6" t="n">
        <v>1</v>
      </c>
      <c r="D31" s="5" t="n">
        <v>584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nder employee stock purchase plan (in shares)</t>
        </is>
      </c>
      <c r="B32" s="4" t="inlineStr">
        <is>
          <t xml:space="preserve"> </t>
        </is>
      </c>
      <c r="C32" s="5" t="n">
        <v>64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18091</v>
      </c>
      <c r="C33" s="4" t="inlineStr">
        <is>
          <t xml:space="preserve"> </t>
        </is>
      </c>
      <c r="D33" s="5" t="n">
        <v>1809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alized (loss) gain on cash flow hedges</t>
        </is>
      </c>
      <c r="B34" s="5" t="n">
        <v>-10</v>
      </c>
      <c r="C34" s="4" t="inlineStr">
        <is>
          <t xml:space="preserve"> </t>
        </is>
      </c>
      <c r="D34" s="4" t="inlineStr">
        <is>
          <t xml:space="preserve"> </t>
        </is>
      </c>
      <c r="E34" s="4" t="inlineStr">
        <is>
          <t xml:space="preserve"> </t>
        </is>
      </c>
      <c r="F34" s="4" t="inlineStr">
        <is>
          <t xml:space="preserve"> </t>
        </is>
      </c>
      <c r="G34" s="5" t="n">
        <v>-10</v>
      </c>
      <c r="H34" s="4" t="inlineStr">
        <is>
          <t xml:space="preserve"> </t>
        </is>
      </c>
      <c r="I34" s="4" t="inlineStr">
        <is>
          <t xml:space="preserve"> </t>
        </is>
      </c>
    </row>
    <row r="35">
      <c r="A35" s="4" t="inlineStr">
        <is>
          <t>Net loss</t>
        </is>
      </c>
      <c r="B35" s="5" t="n">
        <v>-39364</v>
      </c>
      <c r="C35" s="4" t="inlineStr">
        <is>
          <t xml:space="preserve"> </t>
        </is>
      </c>
      <c r="D35" s="4" t="inlineStr">
        <is>
          <t xml:space="preserve"> </t>
        </is>
      </c>
      <c r="E35" s="4" t="inlineStr">
        <is>
          <t xml:space="preserve"> </t>
        </is>
      </c>
      <c r="F35" s="4" t="inlineStr">
        <is>
          <t xml:space="preserve"> </t>
        </is>
      </c>
      <c r="G35" s="4" t="inlineStr">
        <is>
          <t xml:space="preserve"> </t>
        </is>
      </c>
      <c r="H35" s="5" t="n">
        <v>-38395</v>
      </c>
      <c r="I35" s="5" t="n">
        <v>-969</v>
      </c>
    </row>
    <row r="36">
      <c r="A36" s="4" t="inlineStr">
        <is>
          <t>Foreign currency translation adjustment</t>
        </is>
      </c>
      <c r="B36" s="5" t="n">
        <v>-521</v>
      </c>
      <c r="C36" s="4" t="inlineStr">
        <is>
          <t xml:space="preserve"> </t>
        </is>
      </c>
      <c r="D36" s="4" t="inlineStr">
        <is>
          <t xml:space="preserve"> </t>
        </is>
      </c>
      <c r="E36" s="4" t="inlineStr">
        <is>
          <t xml:space="preserve"> </t>
        </is>
      </c>
      <c r="F36" s="4" t="inlineStr">
        <is>
          <t xml:space="preserve"> </t>
        </is>
      </c>
      <c r="G36" s="5" t="n">
        <v>-521</v>
      </c>
      <c r="H36" s="4" t="inlineStr">
        <is>
          <t xml:space="preserve"> </t>
        </is>
      </c>
      <c r="I36" s="4" t="inlineStr">
        <is>
          <t xml:space="preserve"> </t>
        </is>
      </c>
    </row>
    <row r="37">
      <c r="A37" s="4" t="inlineStr">
        <is>
          <t>Ending balance at Jun. 30, 2023</t>
        </is>
      </c>
      <c r="B37" s="6" t="n">
        <v>414410</v>
      </c>
      <c r="C37" s="6" t="n">
        <v>43</v>
      </c>
      <c r="D37" s="6" t="n">
        <v>1173100</v>
      </c>
      <c r="E37" s="4" t="inlineStr">
        <is>
          <t xml:space="preserve"> </t>
        </is>
      </c>
      <c r="F37" s="4" t="inlineStr">
        <is>
          <t xml:space="preserve"> </t>
        </is>
      </c>
      <c r="G37" s="6" t="n">
        <v>-3174</v>
      </c>
      <c r="H37" s="6" t="n">
        <v>-739230</v>
      </c>
      <c r="I37" s="6" t="n">
        <v>-16329</v>
      </c>
    </row>
    <row r="38">
      <c r="A38" s="4" t="inlineStr">
        <is>
          <t>Ending balance (in shares) at Jun. 30, 2023</t>
        </is>
      </c>
      <c r="B38" s="5" t="n">
        <v>43213000</v>
      </c>
      <c r="C38" s="5" t="n">
        <v>4321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Leases - Schedule of Operating Lease Cos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Fixed lease cost</t>
        </is>
      </c>
      <c r="B4" s="4" t="inlineStr">
        <is>
          <t>[1]</t>
        </is>
      </c>
      <c r="C4" s="6" t="n">
        <v>5325</v>
      </c>
      <c r="D4" s="6" t="n">
        <v>4901</v>
      </c>
      <c r="E4" s="6" t="n">
        <v>10483</v>
      </c>
      <c r="F4" s="6" t="n">
        <v>9924</v>
      </c>
    </row>
    <row r="5">
      <c r="A5" s="4" t="inlineStr">
        <is>
          <t>Variable lease cost</t>
        </is>
      </c>
      <c r="C5" s="5" t="n">
        <v>1457</v>
      </c>
      <c r="D5" s="5" t="n">
        <v>1418</v>
      </c>
      <c r="E5" s="5" t="n">
        <v>2944</v>
      </c>
      <c r="F5" s="5" t="n">
        <v>2483</v>
      </c>
    </row>
    <row r="6">
      <c r="A6" s="4" t="inlineStr">
        <is>
          <t>Less: sublease income</t>
        </is>
      </c>
      <c r="C6" s="5" t="n">
        <v>-2593</v>
      </c>
      <c r="D6" s="5" t="n">
        <v>-2705</v>
      </c>
      <c r="E6" s="5" t="n">
        <v>-5273</v>
      </c>
      <c r="F6" s="5" t="n">
        <v>-4811</v>
      </c>
    </row>
    <row r="7">
      <c r="A7" s="4" t="inlineStr">
        <is>
          <t>Total operating lease cost</t>
        </is>
      </c>
      <c r="C7" s="6" t="n">
        <v>4189</v>
      </c>
      <c r="D7" s="6" t="n">
        <v>3614</v>
      </c>
      <c r="E7" s="6" t="n">
        <v>8154</v>
      </c>
      <c r="F7" s="6" t="n">
        <v>7596</v>
      </c>
    </row>
    <row r="8"/>
    <row r="9">
      <c r="A9" s="4" t="inlineStr">
        <is>
          <t>[1] Includes short-term leases expensed on a straight-line basis.</t>
        </is>
      </c>
    </row>
  </sheetData>
  <mergeCells count="5">
    <mergeCell ref="A1:B2"/>
    <mergeCell ref="C1:D1"/>
    <mergeCell ref="E1:F1"/>
    <mergeCell ref="A8:E8"/>
    <mergeCell ref="A9:E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ash Flow Supplemental Disclos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included in the measurement of operating lease liabilities</t>
        </is>
      </c>
      <c r="B4" s="6" t="n">
        <v>5000</v>
      </c>
      <c r="C4" s="6" t="n">
        <v>4865</v>
      </c>
      <c r="D4" s="6" t="n">
        <v>10208</v>
      </c>
      <c r="E4" s="6" t="n">
        <v>9900</v>
      </c>
    </row>
    <row r="5">
      <c r="A5" s="4" t="inlineStr">
        <is>
          <t>Operating ROU assets obtained in exchange for lease obligations</t>
        </is>
      </c>
      <c r="B5" s="6" t="n">
        <v>4013</v>
      </c>
      <c r="C5" s="6" t="n">
        <v>1195</v>
      </c>
      <c r="D5" s="6" t="n">
        <v>4013</v>
      </c>
      <c r="E5" s="6" t="n">
        <v>177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Term of Operating Leases and Weighted-average of Discount Rate of Present Value of Operating Lease Liabiliti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in years)</t>
        </is>
      </c>
      <c r="B3" s="4" t="inlineStr">
        <is>
          <t>3 years 7 months 24 days</t>
        </is>
      </c>
      <c r="C3" s="4" t="inlineStr">
        <is>
          <t>3 years 8 months 8 days</t>
        </is>
      </c>
    </row>
    <row r="4">
      <c r="A4" s="4" t="inlineStr">
        <is>
          <t>Weighted-average discount rate</t>
        </is>
      </c>
      <c r="B4" s="11" t="n">
        <v>0.052</v>
      </c>
      <c r="C4" s="11" t="n">
        <v>0.0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chedule of Future Minimum Lease Payments and Related Lease Liabilities (Details) - USD ($) $ in Thousands</t>
        </is>
      </c>
      <c r="C1" s="2" t="inlineStr">
        <is>
          <t>Jun. 30, 2023</t>
        </is>
      </c>
      <c r="E1" s="2" t="inlineStr">
        <is>
          <t>Dec. 31, 2022</t>
        </is>
      </c>
    </row>
    <row r="2">
      <c r="A2" s="3" t="inlineStr">
        <is>
          <t>Operating Lease Payments</t>
        </is>
      </c>
      <c r="C2" s="4" t="inlineStr">
        <is>
          <t xml:space="preserve"> </t>
        </is>
      </c>
      <c r="E2" s="4" t="inlineStr">
        <is>
          <t xml:space="preserve"> </t>
        </is>
      </c>
    </row>
    <row r="3">
      <c r="A3" s="4" t="inlineStr">
        <is>
          <t>2023 (remaining 6 months)</t>
        </is>
      </c>
      <c r="B3" s="4" t="inlineStr">
        <is>
          <t>[1]</t>
        </is>
      </c>
      <c r="C3" s="6" t="n">
        <v>8782</v>
      </c>
      <c r="E3" s="4" t="inlineStr">
        <is>
          <t xml:space="preserve"> </t>
        </is>
      </c>
    </row>
    <row r="4">
      <c r="A4" s="4" t="inlineStr">
        <is>
          <t>2024</t>
        </is>
      </c>
      <c r="B4" s="4" t="inlineStr">
        <is>
          <t>[1]</t>
        </is>
      </c>
      <c r="C4" s="5" t="n">
        <v>18079</v>
      </c>
      <c r="E4" s="4" t="inlineStr">
        <is>
          <t xml:space="preserve"> </t>
        </is>
      </c>
    </row>
    <row r="5">
      <c r="A5" s="4" t="inlineStr">
        <is>
          <t>2025</t>
        </is>
      </c>
      <c r="B5" s="4" t="inlineStr">
        <is>
          <t>[1]</t>
        </is>
      </c>
      <c r="C5" s="5" t="n">
        <v>16442</v>
      </c>
      <c r="E5" s="4" t="inlineStr">
        <is>
          <t xml:space="preserve"> </t>
        </is>
      </c>
    </row>
    <row r="6">
      <c r="A6" s="4" t="inlineStr">
        <is>
          <t>2026</t>
        </is>
      </c>
      <c r="B6" s="4" t="inlineStr">
        <is>
          <t>[1]</t>
        </is>
      </c>
      <c r="C6" s="5" t="n">
        <v>8582</v>
      </c>
      <c r="E6" s="4" t="inlineStr">
        <is>
          <t xml:space="preserve"> </t>
        </is>
      </c>
    </row>
    <row r="7">
      <c r="A7" s="4" t="inlineStr">
        <is>
          <t>2027</t>
        </is>
      </c>
      <c r="B7" s="4" t="inlineStr">
        <is>
          <t>[1]</t>
        </is>
      </c>
      <c r="C7" s="5" t="n">
        <v>3818</v>
      </c>
      <c r="E7" s="4" t="inlineStr">
        <is>
          <t xml:space="preserve"> </t>
        </is>
      </c>
    </row>
    <row r="8">
      <c r="A8" s="4" t="inlineStr">
        <is>
          <t>Thereafter</t>
        </is>
      </c>
      <c r="B8" s="4" t="inlineStr">
        <is>
          <t>[1]</t>
        </is>
      </c>
      <c r="C8" s="5" t="n">
        <v>3405</v>
      </c>
      <c r="E8" s="4" t="inlineStr">
        <is>
          <t xml:space="preserve"> </t>
        </is>
      </c>
    </row>
    <row r="9">
      <c r="A9" s="4" t="inlineStr">
        <is>
          <t>Total lease payments</t>
        </is>
      </c>
      <c r="B9" s="4" t="inlineStr">
        <is>
          <t>[1]</t>
        </is>
      </c>
      <c r="C9" s="5" t="n">
        <v>59108</v>
      </c>
      <c r="E9" s="4" t="inlineStr">
        <is>
          <t xml:space="preserve"> </t>
        </is>
      </c>
    </row>
    <row r="10">
      <c r="A10" s="4" t="inlineStr">
        <is>
          <t>Less: imputed interest</t>
        </is>
      </c>
      <c r="B10" s="4" t="inlineStr">
        <is>
          <t>[1]</t>
        </is>
      </c>
      <c r="C10" s="5" t="n">
        <v>-5695</v>
      </c>
      <c r="E10" s="4" t="inlineStr">
        <is>
          <t xml:space="preserve"> </t>
        </is>
      </c>
    </row>
    <row r="11">
      <c r="A11" s="4" t="inlineStr">
        <is>
          <t>Present value of lease liabilities:</t>
        </is>
      </c>
      <c r="B11" s="4" t="inlineStr">
        <is>
          <t>[1]</t>
        </is>
      </c>
      <c r="C11" s="5" t="n">
        <v>53413</v>
      </c>
      <c r="E11" s="4" t="inlineStr">
        <is>
          <t xml:space="preserve"> </t>
        </is>
      </c>
    </row>
    <row r="12">
      <c r="A12" s="4" t="inlineStr">
        <is>
          <t>Less: current obligations under leases (accrued liabilities)</t>
        </is>
      </c>
      <c r="C12" s="5" t="n">
        <v>-15592</v>
      </c>
      <c r="D12" s="4" t="inlineStr">
        <is>
          <t>[1]</t>
        </is>
      </c>
      <c r="E12" s="6" t="n">
        <v>-17195</v>
      </c>
    </row>
    <row r="13">
      <c r="A13" s="4" t="inlineStr">
        <is>
          <t>Operating lease liabilities, noncurrent</t>
        </is>
      </c>
      <c r="C13" s="5" t="n">
        <v>37821</v>
      </c>
      <c r="D13" s="4" t="inlineStr">
        <is>
          <t>[1]</t>
        </is>
      </c>
      <c r="E13" s="6" t="n">
        <v>42666</v>
      </c>
    </row>
    <row r="14">
      <c r="A14" s="3" t="inlineStr">
        <is>
          <t>Sublease Income</t>
        </is>
      </c>
      <c r="C14" s="4" t="inlineStr">
        <is>
          <t xml:space="preserve"> </t>
        </is>
      </c>
      <c r="E14" s="4" t="inlineStr">
        <is>
          <t xml:space="preserve"> </t>
        </is>
      </c>
    </row>
    <row r="15">
      <c r="A15" s="4" t="inlineStr">
        <is>
          <t>2023 (remaining 6 months)</t>
        </is>
      </c>
      <c r="C15" s="5" t="n">
        <v>-3867</v>
      </c>
      <c r="E15" s="4" t="inlineStr">
        <is>
          <t xml:space="preserve"> </t>
        </is>
      </c>
    </row>
    <row r="16">
      <c r="A16" s="4" t="inlineStr">
        <is>
          <t>2024</t>
        </is>
      </c>
      <c r="C16" s="5" t="n">
        <v>-7849</v>
      </c>
      <c r="E16" s="4" t="inlineStr">
        <is>
          <t xml:space="preserve"> </t>
        </is>
      </c>
    </row>
    <row r="17">
      <c r="A17" s="4" t="inlineStr">
        <is>
          <t>2025</t>
        </is>
      </c>
      <c r="C17" s="5" t="n">
        <v>-7671</v>
      </c>
      <c r="E17" s="4" t="inlineStr">
        <is>
          <t xml:space="preserve"> </t>
        </is>
      </c>
    </row>
    <row r="18">
      <c r="A18" s="4" t="inlineStr">
        <is>
          <t>2026</t>
        </is>
      </c>
      <c r="C18" s="5" t="n">
        <v>-1055</v>
      </c>
      <c r="E18" s="4" t="inlineStr">
        <is>
          <t xml:space="preserve"> </t>
        </is>
      </c>
    </row>
    <row r="19">
      <c r="A19" s="4" t="inlineStr">
        <is>
          <t>Total lease payments</t>
        </is>
      </c>
      <c r="C19" s="5" t="n">
        <v>-20442</v>
      </c>
      <c r="E19" s="4" t="inlineStr">
        <is>
          <t xml:space="preserve"> </t>
        </is>
      </c>
    </row>
    <row r="20">
      <c r="A20" s="3" t="inlineStr">
        <is>
          <t>Net Operating Lease Payments</t>
        </is>
      </c>
      <c r="C20" s="4" t="inlineStr">
        <is>
          <t xml:space="preserve"> </t>
        </is>
      </c>
      <c r="E20" s="4" t="inlineStr">
        <is>
          <t xml:space="preserve"> </t>
        </is>
      </c>
    </row>
    <row r="21">
      <c r="A21" s="4" t="inlineStr">
        <is>
          <t>2023 (remaining 6 months)</t>
        </is>
      </c>
      <c r="C21" s="5" t="n">
        <v>4915</v>
      </c>
      <c r="E21" s="4" t="inlineStr">
        <is>
          <t xml:space="preserve"> </t>
        </is>
      </c>
    </row>
    <row r="22">
      <c r="A22" s="4" t="inlineStr">
        <is>
          <t>2024</t>
        </is>
      </c>
      <c r="C22" s="5" t="n">
        <v>10230</v>
      </c>
      <c r="E22" s="4" t="inlineStr">
        <is>
          <t xml:space="preserve"> </t>
        </is>
      </c>
    </row>
    <row r="23">
      <c r="A23" s="4" t="inlineStr">
        <is>
          <t>2025</t>
        </is>
      </c>
      <c r="C23" s="5" t="n">
        <v>8771</v>
      </c>
      <c r="E23" s="4" t="inlineStr">
        <is>
          <t xml:space="preserve"> </t>
        </is>
      </c>
    </row>
    <row r="24">
      <c r="A24" s="4" t="inlineStr">
        <is>
          <t>2026</t>
        </is>
      </c>
      <c r="C24" s="5" t="n">
        <v>7527</v>
      </c>
      <c r="E24" s="4" t="inlineStr">
        <is>
          <t xml:space="preserve"> </t>
        </is>
      </c>
    </row>
    <row r="25">
      <c r="A25" s="4" t="inlineStr">
        <is>
          <t>2027</t>
        </is>
      </c>
      <c r="C25" s="5" t="n">
        <v>3818</v>
      </c>
      <c r="E25" s="4" t="inlineStr">
        <is>
          <t xml:space="preserve"> </t>
        </is>
      </c>
    </row>
    <row r="26">
      <c r="A26" s="4" t="inlineStr">
        <is>
          <t>Thereafter</t>
        </is>
      </c>
      <c r="C26" s="5" t="n">
        <v>3405</v>
      </c>
      <c r="E26" s="4" t="inlineStr">
        <is>
          <t xml:space="preserve"> </t>
        </is>
      </c>
    </row>
    <row r="27">
      <c r="A27" s="4" t="inlineStr">
        <is>
          <t>Total lease payments</t>
        </is>
      </c>
      <c r="C27" s="6" t="n">
        <v>38666</v>
      </c>
      <c r="E27" s="4" t="inlineStr">
        <is>
          <t xml:space="preserve"> </t>
        </is>
      </c>
    </row>
    <row r="28"/>
    <row r="29">
      <c r="A29" s="4" t="inlineStr">
        <is>
          <t>[1] Future minimum lease payments exclude short-term leases as well as payments to landlords for variable common area maintenance, insurance and real estate taxes.</t>
        </is>
      </c>
    </row>
  </sheetData>
  <mergeCells count="4">
    <mergeCell ref="A1:B1"/>
    <mergeCell ref="C1:D1"/>
    <mergeCell ref="A28:D28"/>
    <mergeCell ref="A29:D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6 Months Ended</t>
        </is>
      </c>
    </row>
    <row r="2">
      <c r="B2" s="2" t="inlineStr">
        <is>
          <t>Jun. 30, 2023 USD ($)</t>
        </is>
      </c>
    </row>
    <row r="3">
      <c r="A3" s="3" t="inlineStr">
        <is>
          <t>Commitments And Contingencies Disclosure [Line Items]</t>
        </is>
      </c>
      <c r="B3" s="4" t="inlineStr">
        <is>
          <t xml:space="preserve"> </t>
        </is>
      </c>
    </row>
    <row r="4">
      <c r="A4" s="4" t="inlineStr">
        <is>
          <t>Purchase commitments</t>
        </is>
      </c>
      <c r="B4" s="6" t="n">
        <v>84100000</v>
      </c>
    </row>
    <row r="5">
      <c r="A5" s="4" t="inlineStr">
        <is>
          <t>Other Contractual Arrangements</t>
        </is>
      </c>
      <c r="B5" s="4" t="inlineStr">
        <is>
          <t xml:space="preserve"> </t>
        </is>
      </c>
    </row>
    <row r="6">
      <c r="A6" s="3" t="inlineStr">
        <is>
          <t>Commitments And Contingencies Disclosure [Line Items]</t>
        </is>
      </c>
      <c r="B6" s="4" t="inlineStr">
        <is>
          <t xml:space="preserve"> </t>
        </is>
      </c>
    </row>
    <row r="7">
      <c r="A7" s="4" t="inlineStr">
        <is>
          <t>Contractual obligation expected payment period</t>
        </is>
      </c>
      <c r="B7" s="4" t="inlineStr">
        <is>
          <t>1 year</t>
        </is>
      </c>
    </row>
    <row r="8">
      <c r="A8" s="4" t="inlineStr">
        <is>
          <t>Other Contractual Arrangements | Maximum</t>
        </is>
      </c>
      <c r="B8" s="4" t="inlineStr">
        <is>
          <t xml:space="preserve"> </t>
        </is>
      </c>
    </row>
    <row r="9">
      <c r="A9" s="3" t="inlineStr">
        <is>
          <t>Commitments And Contingencies Disclosure [Line Items]</t>
        </is>
      </c>
      <c r="B9" s="4" t="inlineStr">
        <is>
          <t xml:space="preserve"> </t>
        </is>
      </c>
    </row>
    <row r="10">
      <c r="A10" s="4" t="inlineStr">
        <is>
          <t>Contractual obligation</t>
        </is>
      </c>
      <c r="B10" s="6" t="n">
        <v>800000</v>
      </c>
    </row>
    <row r="11">
      <c r="A11" s="4" t="inlineStr">
        <is>
          <t>Inventory</t>
        </is>
      </c>
      <c r="B11" s="4" t="inlineStr">
        <is>
          <t xml:space="preserve"> </t>
        </is>
      </c>
    </row>
    <row r="12">
      <c r="A12" s="3" t="inlineStr">
        <is>
          <t>Commitments And Contingencies Disclosure [Line Items]</t>
        </is>
      </c>
      <c r="B12" s="4" t="inlineStr">
        <is>
          <t xml:space="preserve"> </t>
        </is>
      </c>
    </row>
    <row r="13">
      <c r="A13" s="4" t="inlineStr">
        <is>
          <t>Purchase commitments</t>
        </is>
      </c>
      <c r="B13" s="6" t="n">
        <v>2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202</v>
      </c>
      <c r="C4" s="6" t="n">
        <v>5144</v>
      </c>
      <c r="D4" s="6" t="n">
        <v>8295</v>
      </c>
      <c r="E4" s="6" t="n">
        <v>10707</v>
      </c>
    </row>
    <row r="5">
      <c r="A5" s="4" t="inlineStr">
        <is>
          <t>Selling, general and administrative</t>
        </is>
      </c>
      <c r="B5" s="6" t="n">
        <v>56497</v>
      </c>
      <c r="C5" s="5" t="n">
        <v>50341</v>
      </c>
      <c r="D5" s="6" t="n">
        <v>114273</v>
      </c>
      <c r="E5" s="5" t="n">
        <v>100193</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allocations from parent</t>
        </is>
      </c>
      <c r="B8" s="4" t="inlineStr">
        <is>
          <t xml:space="preserve"> </t>
        </is>
      </c>
      <c r="C8" s="5" t="n">
        <v>15800</v>
      </c>
      <c r="D8" s="4" t="inlineStr">
        <is>
          <t xml:space="preserve"> </t>
        </is>
      </c>
      <c r="E8" s="5" t="n">
        <v>30700</v>
      </c>
    </row>
    <row r="9">
      <c r="A9" s="4" t="inlineStr">
        <is>
          <t>Depreciation expense</t>
        </is>
      </c>
      <c r="B9" s="4" t="inlineStr">
        <is>
          <t xml:space="preserve"> </t>
        </is>
      </c>
      <c r="C9" s="5" t="n">
        <v>1100</v>
      </c>
      <c r="D9" s="4" t="inlineStr">
        <is>
          <t xml:space="preserve"> </t>
        </is>
      </c>
      <c r="E9" s="5" t="n">
        <v>2200</v>
      </c>
    </row>
    <row r="10">
      <c r="A10" s="4" t="inlineStr">
        <is>
          <t>Selling, general and administrative</t>
        </is>
      </c>
      <c r="B10" s="4" t="inlineStr">
        <is>
          <t xml:space="preserve"> </t>
        </is>
      </c>
      <c r="C10" s="6" t="n">
        <v>14700</v>
      </c>
      <c r="D10" s="4" t="inlineStr">
        <is>
          <t xml:space="preserve"> </t>
        </is>
      </c>
      <c r="E10" s="6" t="n">
        <v>28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t>
        </is>
      </c>
      <c r="B1" s="2" t="inlineStr">
        <is>
          <t>6 Months Ended</t>
        </is>
      </c>
    </row>
    <row r="2">
      <c r="B2" s="2" t="inlineStr">
        <is>
          <t>Jun. 30, 2023</t>
        </is>
      </c>
    </row>
    <row r="3">
      <c r="A3" s="3" t="inlineStr">
        <is>
          <t>Trading Arr By Ind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Xperi Spin-Off In June 2020, Xperi Holding Corporation (“Xperi Holding,” “Adeia,” or the “Former Parent”) announced plans to separate into two independent publicly-traded companies (the “Separation”), one comprising its intellectual property (“IP”) licensing business and one comprising its product business (“Xperi Product”). On October 1, 2022, the Former Parent completed the Separation (the “Spin-Off”) through a pro-rata distribution (the “Distribution”) of all the outstanding common stock of its product-related business (formerly known as Xperi Product, and hereinafter “Xperi Inc.”, “Xperi” or the “Company”) to the stockholders of record of the Former Parent as of the close of business on September 21, 2022 , the record date (the “Record Date”) for the Distribution. Each Xperi Holding stockholder of record received four shares of Xperi common stock, $ 0.001 par value, for every ten shares of Xperi Holding common stock, $ 0.001 par value, held by such stockholder as of the close of business on the Record Date. As a result of the Distribution, Xperi became an independent, publicly-traded company and its common stock is listed under the symbol “XPER” on the New York Stock Exchange. In connection with the Separation and the Distribution, Xperi Holding was renamed and continues as Adeia Inc. and also changed its stock symbol to “ADEA” on the Nasdaq Global Select Market. Description of Business Xperi is a leading consumer and entertainment technology company. The Company believes it creates extraordinary experiences at home and on the go for millions of consumers around the world, elevating content and how audiences connect with it in a way that is more intelligent, immersive and personal. Powering smart devices, connected cars, entertainment experiences and more, the Company has created a unified ecosystem that reaches highly engaged consumers, uncovering significant new business opportunities, now and in the future. The Company’s technologies are integrated into consumer devices and media platforms worldwide, driving increased value for partners, customers and consumers. The Company currently operates in one reportable business segment and groups its business into four categories based on the markets served: Pay-TV, Consumer Electronics, Connected Car and Media Platform. Unaudited Interim Financial Statements The accompanying unaudited interim condensed consolidated financial statements have been prepared by the Company in accordance with generally accepted accounting principles (“GAAP”) in the United States and the applicable rules and regulations of the U.S. Securities and Exchange Commission (“SEC”) for interim financial information. The amounts as of December 31, 2022 have been derived from the Company’s annual audited financial statements included in its Annual Report on Form 10-K for the year ended December 31, 2022, filed on March 3, 2023 (the “Form 10-K”). Certain information and footnote disclosures normally included in financial statements prepared in accordance with GAAP have been condensed or omitted in accordance with such rules and regulations. In the opinion of management, the accompanying unaudited condensed consolidated financial statements reflect all adjustments, which consist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22, included in the Form 10-K. The results of operations for the three and six months ended June 30, 2023 are not necessarily indicative of the results that may be expected for the full year ending December 31, 2023 or any future period and the Company makes no representations related thereto. In the Condensed Consolidated Balance Sheet as of December 31, 2022 included in this Form 10-Q filing, the Company has revised the long-term deferred tax liabilities and other long-term liabilities line items to correct an immaterial error in the classification of unrecognized tax benefits. The adjustment results in a $ 7.7 million decrease of long-term deferred tax liabilities and an increase in other long-term liabilities. The revision has no impact on total long-term liabilities as of December 31, 2022. In relation to this adjustment, the Company will revise its Consolidated Statement of Cash Flows for the year ended December 31, 2022 to decrease deferred income tax and increase accrued and other liabilities within the changes in operating assets and liabilities section by $ 7.7 million, with no changes to net cash from operating activities for 2022. The Company determined that the error was not material to any of its prior annual and interim period financial statements, and correcting it had no impact on the condensed consolidated financial statements for the three and six months ended June 30, 2023. Basis of Presentation During the three months ended September 30, 2022, all of the assets and liabilities of the Xperi Product business had been transferred to a legal entity (the “Transfer”) under the common control of Xperi. Subsequent to this Transfer and through December 31, 2022, the Company’s financial statements and accompanying notes are prepared on a consolidated basis and include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nd were derived from the consolidated financial statements and accounting records of the Former Parent as the Company was not historically held by a single legal entity. All intercompany balances and transactions within the combined businesses of the Company have been eliminated. The Condensed Consolidated Balance Sheets of Xperi and its subsidiaries for the pre-Transfer periods include Former Parent’s assets and liabilities that are specifically identifiable or otherwise attributable to the Company. In the fourth quarter of 2018, the Company funded a new subsidiary, Perceive Corporation (“Perceive”), which was created to focus on delivering edge inference solutions. As of June 30, 2023, the Company owned approximately 77.0 % of the outstanding equity interest of Perceive. The operating results of Perceive have been included in the Company’s condensed consolidated financial statements since the fourth quarter of 2018. Prior to the Separation, the Company was dependent on the Former Parent for all of its working capital and financing requirements as the Former Parent used a centralized approach to cash management and financing its operations. Financial transactions relating to the Company were accounted for as equity contributions from the Former Parent on the Condensed Consolidated Balance Sheets. Accordingly, none of the Former Parent’s cash and cash equivalents were allocated to the Company for any of the periods presented, unless those balances were directly attributable to the Company. The Company reflects transfers of cash to and from the Former Parent’s cash management system within equity as a component of Net investment by Former Parent on a combined basis and as a component of net capital contribution from Former Parent on a consolidated basis. Other than the debt incurred in connection with the acquisition of Vewd Software Holdings Limited (“Vewd”) discussed in Note 9, the Former Parent’s long-term debt has not been attributed to the Company for any of the periods presented because the Former Parent’s borrowings are not the legal obligation of the Company. The cash and cash equivalents, including the Company’s capitalization from Former Parent on September 30, 2022, is expected to be sufficient to support its operations, capital expenditures and income tax payments, in addition to any investments and other capital allocation needs for at least the next 12 months from the issuance date of these condensed consolidated financial statements. Prior to the Separation, the Condensed Consolidated Statements of Operations and Comprehensive Loss of the Company reflect allocations of general corporate expenses from the Former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Former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0:47Z</dcterms:created>
  <dcterms:modified xmlns:dcterms="http://purl.org/dc/terms/" xmlns:xsi="http://www.w3.org/2001/XMLSchema-instance" xsi:type="dcterms:W3CDTF">2023-08-11T20:30:47Z</dcterms:modified>
</cp:coreProperties>
</file>